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Goodwill and Finite Lived Intan" sheetId="11" state="visible" r:id="rId11"/>
    <sheet xmlns:r="http://schemas.openxmlformats.org/officeDocument/2006/relationships" name="Commitments and Contingencies" sheetId="12" state="visible" r:id="rId12"/>
    <sheet xmlns:r="http://schemas.openxmlformats.org/officeDocument/2006/relationships" name="Loss Per Common Share" sheetId="13" state="visible" r:id="rId13"/>
    <sheet xmlns:r="http://schemas.openxmlformats.org/officeDocument/2006/relationships" name="Related Parties" sheetId="14" state="visible" r:id="rId14"/>
    <sheet xmlns:r="http://schemas.openxmlformats.org/officeDocument/2006/relationships" name="Segment Information and Concent" sheetId="15" state="visible" r:id="rId15"/>
    <sheet xmlns:r="http://schemas.openxmlformats.org/officeDocument/2006/relationships" name="Significant Accounting Polici_2" sheetId="16" state="visible" r:id="rId16"/>
    <sheet xmlns:r="http://schemas.openxmlformats.org/officeDocument/2006/relationships" name="Fair Value of Financial Instr_2" sheetId="17" state="visible" r:id="rId17"/>
    <sheet xmlns:r="http://schemas.openxmlformats.org/officeDocument/2006/relationships" name="Inventories (Tables)" sheetId="18" state="visible" r:id="rId18"/>
    <sheet xmlns:r="http://schemas.openxmlformats.org/officeDocument/2006/relationships" name="Goodwill and Finite Lived Int_2" sheetId="19" state="visible" r:id="rId19"/>
    <sheet xmlns:r="http://schemas.openxmlformats.org/officeDocument/2006/relationships" name="Commitment and Contingencies (T" sheetId="20" state="visible" r:id="rId20"/>
    <sheet xmlns:r="http://schemas.openxmlformats.org/officeDocument/2006/relationships" name="Loss Per Common Share (Tables)" sheetId="21" state="visible" r:id="rId21"/>
    <sheet xmlns:r="http://schemas.openxmlformats.org/officeDocument/2006/relationships" name="Segment Information and Conce_2" sheetId="22" state="visible" r:id="rId22"/>
    <sheet xmlns:r="http://schemas.openxmlformats.org/officeDocument/2006/relationships" name="Significant Accounting Polici_3"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Fair Value of Financial Instr_5" sheetId="26" state="visible" r:id="rId26"/>
    <sheet xmlns:r="http://schemas.openxmlformats.org/officeDocument/2006/relationships" name="Inventories (Details)" sheetId="27" state="visible" r:id="rId27"/>
    <sheet xmlns:r="http://schemas.openxmlformats.org/officeDocument/2006/relationships" name="Goodwill and Finite Lived Int_3" sheetId="28" state="visible" r:id="rId28"/>
    <sheet xmlns:r="http://schemas.openxmlformats.org/officeDocument/2006/relationships" name="Goodwill and Finite Lived Int_4" sheetId="29" state="visible" r:id="rId29"/>
    <sheet xmlns:r="http://schemas.openxmlformats.org/officeDocument/2006/relationships" name="Goodwill and Finite Lived Int_5" sheetId="30" state="visible" r:id="rId30"/>
    <sheet xmlns:r="http://schemas.openxmlformats.org/officeDocument/2006/relationships" name="Commitment and Contingencies (D" sheetId="31" state="visible" r:id="rId31"/>
    <sheet xmlns:r="http://schemas.openxmlformats.org/officeDocument/2006/relationships" name="Loss Per Common Share (Details)" sheetId="32" state="visible" r:id="rId32"/>
    <sheet xmlns:r="http://schemas.openxmlformats.org/officeDocument/2006/relationships" name="Loss Per Common Share (Details " sheetId="33" state="visible" r:id="rId33"/>
    <sheet xmlns:r="http://schemas.openxmlformats.org/officeDocument/2006/relationships" name="Related Parties (Details Narrat" sheetId="34" state="visible" r:id="rId34"/>
    <sheet xmlns:r="http://schemas.openxmlformats.org/officeDocument/2006/relationships" name="Segment Information and Conce_3" sheetId="35" state="visible" r:id="rId35"/>
    <sheet xmlns:r="http://schemas.openxmlformats.org/officeDocument/2006/relationships" name="Segment Information and Conce_4"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Entity Registrant Name</t>
        </is>
      </c>
      <c r="B4" s="4" t="inlineStr">
        <is>
          <t>SCIENTIFIC INDUSTRIES, INC.</t>
        </is>
      </c>
      <c r="C4" s="4" t="inlineStr">
        <is>
          <t xml:space="preserve"> </t>
        </is>
      </c>
    </row>
    <row r="5">
      <c r="A5" s="4" t="inlineStr">
        <is>
          <t>Entity Central Index Key</t>
        </is>
      </c>
      <c r="B5" s="4" t="inlineStr">
        <is>
          <t>000008780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00359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665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04-2217279</t>
        </is>
      </c>
      <c r="C22" s="4" t="inlineStr">
        <is>
          <t xml:space="preserve"> </t>
        </is>
      </c>
    </row>
    <row r="23">
      <c r="A23" s="4" t="inlineStr">
        <is>
          <t>Entity Address Address Line 1</t>
        </is>
      </c>
      <c r="B23" s="4" t="inlineStr">
        <is>
          <t>80 Orville Drive</t>
        </is>
      </c>
      <c r="C23" s="4" t="inlineStr">
        <is>
          <t xml:space="preserve"> </t>
        </is>
      </c>
    </row>
    <row r="24">
      <c r="A24" s="4" t="inlineStr">
        <is>
          <t>Entity Address Address Line 2</t>
        </is>
      </c>
      <c r="B24" s="4" t="inlineStr">
        <is>
          <t>Suite 102</t>
        </is>
      </c>
      <c r="C24" s="4" t="inlineStr">
        <is>
          <t xml:space="preserve"> </t>
        </is>
      </c>
    </row>
    <row r="25">
      <c r="A25" s="4" t="inlineStr">
        <is>
          <t>Entity Address City Or Town</t>
        </is>
      </c>
      <c r="B25" s="4" t="inlineStr">
        <is>
          <t>Bohemia</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16</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567-4700</t>
        </is>
      </c>
      <c r="C29" s="4" t="inlineStr">
        <is>
          <t xml:space="preserve"> </t>
        </is>
      </c>
    </row>
    <row r="30">
      <c r="A30" s="4" t="inlineStr">
        <is>
          <t>Security 12g Title</t>
        </is>
      </c>
      <c r="B30" s="4" t="inlineStr">
        <is>
          <t>Common stock, $.05 par valu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 xml:space="preserve">4. Inventories As of June 30, As of December 31, 2023 2022 Raw materials $ 3,804,400 $ 3,703,900 Work-in-process 94,900 66,700 Finished goods 2,048,600 1,695,000 Total Inventories $ 5,947,900 $ 5,465,600 Inventories - Current Asset $ 5,288,400 $ 4,859,600 Inventories - Noncurrent Asset 659,500 60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Finite Lived Intangible Asset</t>
        </is>
      </c>
      <c r="B1" s="2" t="inlineStr">
        <is>
          <t>6 Months Ended</t>
        </is>
      </c>
    </row>
    <row r="2">
      <c r="B2" s="2" t="inlineStr">
        <is>
          <t>Jun. 30, 2023</t>
        </is>
      </c>
    </row>
    <row r="3">
      <c r="A3" s="3" t="inlineStr">
        <is>
          <t>Goodwill and Finite Lived Intangible Asset</t>
        </is>
      </c>
      <c r="B3" s="4" t="inlineStr">
        <is>
          <t xml:space="preserve"> </t>
        </is>
      </c>
    </row>
    <row r="4">
      <c r="A4" s="4" t="inlineStr">
        <is>
          <t>Goodwill and Finite Lived Intangible Asset</t>
        </is>
      </c>
      <c r="B4" s="4" t="inlineStr">
        <is>
          <t xml:space="preserve">5. Goodwill and Finite Lived Intangible Assets Goodwill amounted to $115,300 as of June 30, 2023 and December 31, 2022, all of which is expected to be deductible for tax purposes. Finite lived intangible assets consist of the following: As of June 30, 2023: Useful Lives Cost Accumulated Amortization Net Technology, trademarks 3-10 yrs. $ 1,216,800 $ 796,400 $ 420,400 Trade names 3-6 yrs. 592,300 303,800 288,500 Websites 3-7 yrs. 210,000 210,000 - Customer relationships 4-10 yrs. 372,200 179,800 192,400 Sublicense agreements 10 yrs. 294,000 294,000 - Non-compete agreements 4-5 yrs. 1,060,500 699,800 360,700 Patents 5-7 yrs. 595,800 352,600 243,200 $ 4,341,600 $ 2,836,400 $ 1,505,200 Accumulated As of December 31, 2022 Useful Lives Cost Amortization Net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Total amortization expense was $127,800 and $134,400 for the three months ended June 30, 2023 and 2022, respectively. Total amortization expense was $257,800 and $269,000 for the six months ended June 30, 2023 and 2022, respectively. Estimated future fiscal year amortization expense of intangible assets as of June 30, 2023 is as follows: As of June 30, 2023 Amount Remainder of fiscal year ending 2023 $ 258,800 2024 506,100 2025 371,500 2026 193,800 2027 92,600 Thereafter 82,400 Total $ 1,505,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6. Commitment and Contingencies Legal Matters The Company may be named from time to time as a party to claims and litigations arising in the ordinary course of business. When the Company becomes aware of potential litigation, it evaluates the merits of the case in accordance with ASC 450, Contingencies. Litigation and contingency accruals are based on our assessment, including advice of legal counsel, regarding the expected outcome of litigation or other dispute resolution proceedings. If the Company determines that an unfavorable outcome is probable and can be reasonably assessed, it establishes the necessary accruals. As of June 30, 2023 and December 31, 2022, the Company is not aware of any contingent legal liabilities that should be reflected in the consolidated financial statements. The Company’s approximate future minimum rental payments under all operating leases as of June 30, 2023 were as follows: As of June 30, 2023: Amount Remainder of fiscal year ending 2023 $ 161,800 2024 296,900 2025 269,600 2026 266,600 2027 274,600 Thereafter 201,000 Total future minimum payments $ 1,470,500 Less: Imputed interest (175,000 ) Total Present Value of Operating Lease Liabilities $ 1,295,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Jun. 30, 2023</t>
        </is>
      </c>
    </row>
    <row r="3">
      <c r="A3" s="3" t="inlineStr">
        <is>
          <t>Loss Per Common Share</t>
        </is>
      </c>
      <c r="B3" s="4" t="inlineStr">
        <is>
          <t xml:space="preserve"> </t>
        </is>
      </c>
    </row>
    <row r="4">
      <c r="A4" s="4" t="inlineStr">
        <is>
          <t>Loss Per Common Share</t>
        </is>
      </c>
      <c r="B4" s="4" t="inlineStr">
        <is>
          <t xml:space="preserve">7.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For the three months ended June 30, For the six months ended June 30, 2023 2022 2023 2022 Weighted average number of common shares outstanding 7,003,599 7,003,599 7,003,599 6,819,771 Effect of dilutive securities: - - - - Weighted average number of dilutive common shares outstanding 7,003,599 7,003,599 7,003,599 6,819,771 Basic and diluted loss per common share: Continuing operations $ (0.33 ) $ (1.43 ) $ (0.67 ) $ (1.69 ) Discontinued operations - - - - Consolidated operations $ (0.33 ) $ (1.43 ) $ (0.67 ) $ (1.69 ) Approximately 18,077 and 0 shares of the Company’s common stock issuable upon the exercise of stock options and warrants, and 26,740 and 0 shares of the Company’s common stock issuable upon the exercise of stock options and warrants, respectively, were excluded from the calculation because the effect would be anti-dilutive due to the loss for the three months ended June 30, 2023 and 2022, respectively. Approximately 20,336 and 0 shares of the Company’s common stock issuable upon the exercise of stock options and warrants, and 27,682 and 0 shares of the Company’s common stock issuable upon the exercise of stock options and warrants, respectively, were excluded from the calculation because the effect would be anti-dilutive due to the loss for the six months ended June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8. Related Parties Consulting Agreements During the three months ended June 30, 2023 and 2022, respectively, the Company paid $0 and $61,500, respectively, to Mr. Reinhard Vogt, a former Director of the Company, and his affiliate which provided consulting services. During the six months ended June 30, 2023 and 2022, respectively, the Company paid $0 and $120,700, respectively, to Mr. Reinhard Vogt, a former Director of the Company, and his affiliate which provided consulting services. The Company’s consulting agreement with Mr. Reinhard Vogt and his affiliate was terminated on April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nd Concentration</t>
        </is>
      </c>
      <c r="B1" s="2" t="inlineStr">
        <is>
          <t>6 Months Ended</t>
        </is>
      </c>
    </row>
    <row r="2">
      <c r="B2" s="2" t="inlineStr">
        <is>
          <t>Jun. 30, 2023</t>
        </is>
      </c>
    </row>
    <row r="3">
      <c r="A3" s="3" t="inlineStr">
        <is>
          <t>Segment Information and Concentration</t>
        </is>
      </c>
      <c r="B3" s="4" t="inlineStr">
        <is>
          <t xml:space="preserve"> </t>
        </is>
      </c>
    </row>
    <row r="4">
      <c r="A4" s="4" t="inlineStr">
        <is>
          <t>Segment Information and Concentration</t>
        </is>
      </c>
      <c r="B4" s="4" t="inlineStr">
        <is>
          <t>9. Segment Information and Concentration The Company views its operations as two opera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Bioprocessing Systems”). The Company also has included a Non-operating Corporate segment. All inter-segment revenues are eliminated. Segment information is reported as follows. Three Months Ended June 30, 2023: Benchtop Laboratory Equipment Bioprocessing Systems Corporate And Other Consolidated Revenues $ 2,614,300 $ 368,200 $ - $ 2,982,500 Foreign Sales 723,200 139,900 - 863,100 Income (Loss) From Operations 215,400 (1,794,600 ) (647,000 ) (2,226,200 ) Assets 7,023,400 5,332,400 1,844,100 14,199,900 Long-Lived Asset Expenditures 17,000 43,400 - 60,400 Depreciation and Amortization 20,400 170,200 - 190,600 Three Months Ended June 30, 2022: Benchtop Laboratory Equipment Bioprocessing Systems Corporate And Other Consolidated Revenues $ 2,515,400 $ 261,600 $ - $ 2,777,000 Foreign Sales 887,700 310,200 - 1,197,900 Income (Loss) From Operations 368,800 (6,278,200 ) (523,200 ) (6,432,600 ) Assets 9,538,600 5,077,500 6,391,800 21,007,900 Long-Lived Asset Expenditures 9,400 410,800 - 420,200 Depreciation and Amortization 25,100 81,300 - 106,400 Six Months Ended June 30, 2023: Benchtop Laboratory Equipment Bioprocessing Systems Corporate And Other Consolidated Revenues $ 5,196,500 $ 591,400 $ - $ 5,787,900 Foreign Sales 1,579,800 235,800 - 1,815,600 Income (Loss) From Operations 481,600 (3,867,100 ) (1,308,300 ) (4,693,800 ) Assets 7,023,400 5,332,400 1,844,100 14,199,900 Long-Lived Asset Expenditures 25,200 81,000 - 106,200 Depreciation and Amortization 43,700 334,800 - 378,500 Six Months Ended June 30, 2022: Benchtop Laboratory Equipment Bioprocessing Systems Corporate And Other Consolidated Revenues $ 4,950,000 $ 691,900 $ - $ 5,641,900 Foreign Sales 1,671,300 579,900 - 2,251,200 Income (Loss) From Operations 616,100 (7,929,900 ) (861,100 ) (8,174,900 ) Assets 9,538,600 5,077,500 6,391,800 21,007,900 Long-Lived Asset Expenditures 25,900 568,800 - 594,700 Depreciation and Amortization 49,700 311,200 - 360,900 For the three months ended June 30, 2023 one customer accounted for approximately 10% or more of the Company’s total revenue. For the three months ended June 30, 2022 no individual customer accounted for 10% or more of the Company’s total revenue. For the six months ended June 30, 2023 and 2022, no individual customer accounted for approximately 10% or more of the Company’s total revenue. A reconciliation of the Company’s consolidated segment income (loss) from operations to consolidated loss from operations before income taxes and net loss for the three and six months ended June 30, 2023 and 2022, respectively are as follows: Three months ended June 30, 2023 Benchtop Laboratory Equipment Bioprocessing Systems Corporate Consolidated Income (Loss) from Operations $ 215,400 $ (1,794,600 ) $ (647,000 ) $ (2,226,200 ) Other income (expense), net 4,200 100 (200 ) 4,100 Interest income - - 37,000 37,000 Total other (expense) income, net 4,200 100 36,800 41,100 Income (Loss) from operations before discontinued operations and income taxes $ 219,600 $ (1,794,500 ) $ (610,200 ) $ (2,185,100 ) Three months ended June 30, 2022 Benchtop Laboratory Equipment Bioprocessing Systems Corporate Consolidated Income (Loss) from Operations $ 368,800 $ (6,278,200 ) $ (523,200 ) $ (6,432,600 ) Other (expense) income, net - (43,000 ) (141,200 ) (184,200 ) Interest income - 5,800 27,500 33,300 Total other (expense) income, net - (37,200 ) (113,700 ) (150,900 ) Income (Loss) from operations before discontinued operations and income taxes $ 368,800 $ (6,315,400 ) $ (636,900 ) $ (6,583,500 ) Six months ended June 30, 2023 Benchtop Laboratory Equipment Bioprocessing Systems Corporate Consolidated Income (Loss) from Operations $ 481,600 $ (3,867,100 ) $ (1,308,300 ) $ (4,693,800 ) Other income (expense), net 2,400 11,100 76,900 90,400 Interest income - - 46,400 46,400 Total other (expense) income, net 2,400 11,100 123,300 136,800 Income (Loss) from operations before discontinued operations and income taxes $ 484,000 $ (3,856,000 ) $ (1,185,000 ) $ (4,557,000 ) Six months ended June 30, 2022 Benchtop Laboratory Equipment Bioprocessing Systems Corporate Consolidated Income (Loss) from Operations $ 616,100 $ (7,929,900 ) $ (861,100 ) $ (8,174,900 ) Other (expense) income, net 1,300 (61,400 ) (226,800 ) (286,900 ) Interest income - 5,800 27,900 33,700 Total other (expense) income, net 1,300 (55,600 ) (198,900 ) (253,200 ) Income (Loss) from operations before discontinued operations and income taxes $ 617,400 $ (7,985,500 ) $ (1,090,000 ) $ (8,428,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Principles of consolidation</t>
        </is>
      </c>
      <c r="B4" s="4" t="inlineStr">
        <is>
          <t>The accompanying unaudited interim condensed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t>
        </is>
      </c>
    </row>
    <row r="5">
      <c r="A5" s="4" t="inlineStr">
        <is>
          <t>Liquidity and Going concern considerations</t>
        </is>
      </c>
      <c r="B5" s="4" t="inlineStr">
        <is>
          <t>The consolidated financial statements have been prepared in conformity with accounting principles generally accepted in the United States of America (“GAAP”)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s generated internally by the Company will be adequate to fund its overhead and other cash requirements over the next twelve months. These reasons raise substantial doubt about the Company’s ability to continue as a going concern within one year after the date that the financial statements are to be filed. In order to continue as a going concern, the Company will need, among other things, additional capital resources. Management is in plans to obtain such resources for the Company by obtaining capital from management and significant shareholders sufficient to meet its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Restatement Background</t>
        </is>
      </c>
      <c r="B6" s="4" t="inlineStr">
        <is>
          <t>On April 12, 2023, the management of Scientific Industries, Inc. (the "Company"), together with the Company's Board of Directors, acting collective as the Audit Committee (the "Audit Committee") reached a determination that the Company’s consolidated audited financial statements as of and for the fiscal year ended June 30, 2022 included in the Company’s Annual Report on Form 10-K filed with the Securities and Exchange Commission (the “SEC”) and the Company’s consolidated unaudited financial statements as of and for the quarter period ended September 30, 2022 included in the Company’s Quarterly Reports on Form 10-Q filed with the SEC, collectively the “Non-Reliance Periods”, should no longer be relied upon because of material misstatements contained in those consolidated financial statements. The Company’s management and the Audit Committee discussed the matters with Macias Gini &amp; O'Connell LLP (“MGO”), the Company’s independent registered public accounting firm, and determined to restate its consolidated audited financial statements for the Non-Reliance Periods. During the preparation of its audited financial statements for the six-month transition period from July 1, 2022 to December 31, 2022, the Company identified an error in the assessment of a full valuation allowance against the consolidated net deferred tax asset and in addition, the Company identified an error in the use of future projections and weighted average cost of capital used in the annual goodwill impairment testing of the Company’s Bioprocessing Systems segment. Upon further analysis of the errors, the Company determined that it should have allocated a full valuation allowance to the consolidated net deferred tax asset and applied a goodwill impairment charge to the Bioprocessing Systems reporting unit in the fiscal year ended June 30, 2022, as restated in the Company’s Transition Report for the six-month transition period from July 1, 2022 to December 31, 2022, filed on Form 10-KT with the SEC. The Company has restated certain information within this Quarterly Report on Form 10-Q, relevant to the unaudited interim financial information as of June 30, 2022.</t>
        </is>
      </c>
    </row>
    <row r="7">
      <c r="A7" s="4" t="inlineStr">
        <is>
          <t>Derivative Instruments</t>
        </is>
      </c>
      <c r="B7" s="4" t="inlineStr">
        <is>
          <t>The Company may enter into derivative transactions to hedge its exposures to foreign exchange risk associated with Euro foreign currency denominated assets and liabilities and other Euro foreign currency transactions. On January 9, 2023, the Company entered into a 90 day foreign currency forward contract with a settled date on April 11, 2023, for a notional amount of $1,082,500. On April 4, 2023, the Company entered into a 90 day foreign currency forward contract for a notional amount of $1,097,300. The foreign currency forward contracts are used to manage the foreign exchange risk associated with a portion of the Company’s Euro foreign currency denominated assets and liabilities and other Euro foreign currency transac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t>
        </is>
      </c>
    </row>
    <row r="8">
      <c r="A8" s="4" t="inlineStr">
        <is>
          <t>Recently Issued Accounting Pronouncements</t>
        </is>
      </c>
      <c r="B8" s="4" t="inlineStr">
        <is>
          <t>On January 1, 2023, the Company adopted Accounting Standards Update, or ASU, No. 2016-13, Financial Instruments - Credit Losses (“ASC 326”): Measurement of Credit Losses on Financial Instruments,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Allowance for Credit Losses – Accounts Receivable The allowance for credit losses required under ASC 326 is a valuation account that is deducted from the accounts receivables’ amortized cost basis on the Company’s condensed consolidated balance sheets. Our accounts receivables are generated from the sales revenue derived from the Company’s Benchtop Laboratory Equipment and Bioprocessing segments.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June 30, 2023, the Company determined that the allowance for credit losses, if any, is immaterial as of adoption date and the Company will continue to evaluate the accounts receivable portfolio on an on-going basis. Allowance for Credit Losses – Available-for-Sale Debt Securities The impairment model for available-for-sale (“AFS”) debt securities differs from the CECL methodology applied for held to maturity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pon adoption of ASC 326,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sidered below the amortized cost basis of the security. As of June 30, 2023, the Company determined that the unrealized loss positions in AFS securities were not the result of credit losses, and therefore, an allowance for credit losses was not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t>
        </is>
      </c>
      <c r="B3" s="4" t="inlineStr">
        <is>
          <t xml:space="preserve"> </t>
        </is>
      </c>
    </row>
    <row r="4">
      <c r="A4" s="4" t="inlineStr">
        <is>
          <t>Schedule of fair value on a recurring basis</t>
        </is>
      </c>
      <c r="B4" s="4" t="inlineStr">
        <is>
          <t xml:space="preserve"> Fair Value Measurements as of June 30, 2023 Level 1 Level 2 Level 3 Total Cash and cash equivalents $ 644,500 $ - $ - $ 644,500 Investment securities 1,844,100 - - 1,844,100 Total $ 2,488,600 $ - $ - $ 2,488,600 Fair Value Measurements as of December 31, 2022 Level 1 Level 2 Level 3 Total Cash and cash equivalents $ 1,927,100 $ - $ - $ 1,927,100 Investment securities 4,035,500 236,600 - 4,272,100 Total $ 5,962,600 $ 236,600 $ - $ 6,199,200 </t>
        </is>
      </c>
    </row>
    <row r="5">
      <c r="A5" s="4" t="inlineStr">
        <is>
          <t>Investments in marketable securitites</t>
        </is>
      </c>
      <c r="B5" s="4" t="inlineStr">
        <is>
          <t>As of June 30, 2023: Cost Fair Value Unrealized Holding Gain (Loss) Equity securities $ 158,500 $ 160,500 $ 2,000 Mutual funds 1,557,100 1,689,500 132,400 Derivative asset - Foreign currency forward contract - (5,900 ) (5,900 ) Total $ 1,715,600 1,844,100 $ 128,500 As of December 31, 2022: Cost Fair Value Unrealized Holding Gain (Loss) Equity securities $ 118,900 $ 154,600 $ 35,700 Mutual funds 4,063,100 3,880,900 (182,200 ) Debt securities 235,400 236,600 1,200 Total $ 4,417,400 $ 4,272,100 $ (145,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xml:space="preserve"> As of June 30, As of December 31, 2023 2022 Raw materials $ 3,804,400 $ 3,703,900 Work-in-process 94,900 66,700 Finished goods 2,048,600 1,695,000 Total Inventories $ 5,947,900 $ 5,465,600 Inventories - Current Asset $ 5,288,400 $ 4,859,600 Inventories - Noncurrent Asset 659,500 60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Finite Lived Intangible Asset (Tables)</t>
        </is>
      </c>
      <c r="B1" s="2" t="inlineStr">
        <is>
          <t>6 Months Ended</t>
        </is>
      </c>
    </row>
    <row r="2">
      <c r="B2" s="2" t="inlineStr">
        <is>
          <t>Jun. 30, 2023</t>
        </is>
      </c>
    </row>
    <row r="3">
      <c r="A3" s="3" t="inlineStr">
        <is>
          <t>Goodwill and Finite Lived Intangible Asset</t>
        </is>
      </c>
      <c r="B3" s="4" t="inlineStr">
        <is>
          <t xml:space="preserve"> </t>
        </is>
      </c>
    </row>
    <row r="4">
      <c r="A4" s="4" t="inlineStr">
        <is>
          <t>Finite lived intangible assets</t>
        </is>
      </c>
      <c r="B4" s="4" t="inlineStr">
        <is>
          <t xml:space="preserve">As of June 30, 2023: Useful Lives Cost Accumulated Amortization Net Technology, trademarks 3-10 yrs. $ 1,216,800 $ 796,400 $ 420,400 Trade names 3-6 yrs. 592,300 303,800 288,500 Websites 3-7 yrs. 210,000 210,000 - Customer relationships 4-10 yrs. 372,200 179,800 192,400 Sublicense agreements 10 yrs. 294,000 294,000 - Non-compete agreements 4-5 yrs. 1,060,500 699,800 360,700 Patents 5-7 yrs. 595,800 352,600 243,200 $ 4,341,600 $ 2,836,400 $ 1,505,200 Accumulated As of December 31, 2022 Useful Lives Cost Amortization Net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t>
        </is>
      </c>
    </row>
    <row r="5">
      <c r="A5" s="4" t="inlineStr">
        <is>
          <t>Estimated future amortization expense of intangible assets</t>
        </is>
      </c>
      <c r="B5" s="4" t="inlineStr">
        <is>
          <t xml:space="preserve">As of June 30, 2023 Amount Remainder of fiscal year ending 2023 $ 258,800 2024 506,100 2025 371,500 2026 193,800 2027 92,600 Thereafter 82,400 Total $ 1,505,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4500</v>
      </c>
      <c r="C3" s="6" t="n">
        <v>1927100</v>
      </c>
    </row>
    <row r="4">
      <c r="A4" s="4" t="inlineStr">
        <is>
          <t>Investment securities</t>
        </is>
      </c>
      <c r="B4" s="5" t="n">
        <v>1844100</v>
      </c>
      <c r="C4" s="5" t="n">
        <v>4272100</v>
      </c>
    </row>
    <row r="5">
      <c r="A5" s="4" t="inlineStr">
        <is>
          <t>Trade accounts receivable, less allowance for doubtful accounts of $33,600 at June 30, 2023 and December 31, 2022</t>
        </is>
      </c>
      <c r="B5" s="5" t="n">
        <v>1087500</v>
      </c>
      <c r="C5" s="5" t="n">
        <v>1312900</v>
      </c>
    </row>
    <row r="6">
      <c r="A6" s="4" t="inlineStr">
        <is>
          <t>Inventories</t>
        </is>
      </c>
      <c r="B6" s="5" t="n">
        <v>5288400</v>
      </c>
      <c r="C6" s="5" t="n">
        <v>4859600</v>
      </c>
    </row>
    <row r="7">
      <c r="A7" s="4" t="inlineStr">
        <is>
          <t>Income tax receivable</t>
        </is>
      </c>
      <c r="B7" s="5" t="n">
        <v>52700</v>
      </c>
      <c r="C7" s="5" t="n">
        <v>161400</v>
      </c>
    </row>
    <row r="8">
      <c r="A8" s="4" t="inlineStr">
        <is>
          <t>Prepaid expenses and other current assets</t>
        </is>
      </c>
      <c r="B8" s="5" t="n">
        <v>537300</v>
      </c>
      <c r="C8" s="5" t="n">
        <v>456800</v>
      </c>
    </row>
    <row r="9">
      <c r="A9" s="4" t="inlineStr">
        <is>
          <t>Total current assets</t>
        </is>
      </c>
      <c r="B9" s="5" t="n">
        <v>9454500</v>
      </c>
      <c r="C9" s="5" t="n">
        <v>12989900</v>
      </c>
    </row>
    <row r="10">
      <c r="A10" s="4" t="inlineStr">
        <is>
          <t>Property and equipment, net</t>
        </is>
      </c>
      <c r="B10" s="5" t="n">
        <v>1168400</v>
      </c>
      <c r="C10" s="5" t="n">
        <v>1163200</v>
      </c>
    </row>
    <row r="11">
      <c r="A11" s="4" t="inlineStr">
        <is>
          <t>Goodwill</t>
        </is>
      </c>
      <c r="B11" s="5" t="n">
        <v>115300</v>
      </c>
      <c r="C11" s="5" t="n">
        <v>115300</v>
      </c>
    </row>
    <row r="12">
      <c r="A12" s="4" t="inlineStr">
        <is>
          <t>Other intangible assets, net</t>
        </is>
      </c>
      <c r="B12" s="5" t="n">
        <v>1505200</v>
      </c>
      <c r="C12" s="5" t="n">
        <v>1763000</v>
      </c>
    </row>
    <row r="13">
      <c r="A13" s="4" t="inlineStr">
        <is>
          <t>Inventories</t>
        </is>
      </c>
      <c r="B13" s="5" t="n">
        <v>659500</v>
      </c>
      <c r="C13" s="5" t="n">
        <v>606000</v>
      </c>
    </row>
    <row r="14">
      <c r="A14" s="4" t="inlineStr">
        <is>
          <t>Operating lease right-of-use assets</t>
        </is>
      </c>
      <c r="B14" s="5" t="n">
        <v>1238800</v>
      </c>
      <c r="C14" s="5" t="n">
        <v>1373600</v>
      </c>
    </row>
    <row r="15">
      <c r="A15" s="4" t="inlineStr">
        <is>
          <t>Other assets</t>
        </is>
      </c>
      <c r="B15" s="5" t="n">
        <v>58200</v>
      </c>
      <c r="C15" s="5" t="n">
        <v>58200</v>
      </c>
    </row>
    <row r="16">
      <c r="A16" s="4" t="inlineStr">
        <is>
          <t>Total assets</t>
        </is>
      </c>
      <c r="B16" s="5" t="n">
        <v>14199900</v>
      </c>
      <c r="C16" s="5" t="n">
        <v>18069200</v>
      </c>
    </row>
    <row r="17">
      <c r="A17" s="3" t="inlineStr">
        <is>
          <t>Current liabilities:</t>
        </is>
      </c>
      <c r="B17" s="4" t="inlineStr">
        <is>
          <t xml:space="preserve"> </t>
        </is>
      </c>
      <c r="C17" s="4" t="inlineStr">
        <is>
          <t xml:space="preserve"> </t>
        </is>
      </c>
    </row>
    <row r="18">
      <c r="A18" s="4" t="inlineStr">
        <is>
          <t>Accounts payable</t>
        </is>
      </c>
      <c r="B18" s="5" t="n">
        <v>640800</v>
      </c>
      <c r="C18" s="5" t="n">
        <v>887300</v>
      </c>
    </row>
    <row r="19">
      <c r="A19" s="4" t="inlineStr">
        <is>
          <t>Accrued expenses</t>
        </is>
      </c>
      <c r="B19" s="5" t="n">
        <v>926200</v>
      </c>
      <c r="C19" s="5" t="n">
        <v>821800</v>
      </c>
    </row>
    <row r="20">
      <c r="A20" s="4" t="inlineStr">
        <is>
          <t>Contract liabilities</t>
        </is>
      </c>
      <c r="B20" s="5" t="n">
        <v>8300</v>
      </c>
      <c r="C20" s="5" t="n">
        <v>134400</v>
      </c>
    </row>
    <row r="21">
      <c r="A21" s="4" t="inlineStr">
        <is>
          <t>Lease liabilities, current portion</t>
        </is>
      </c>
      <c r="B21" s="5" t="n">
        <v>138600</v>
      </c>
      <c r="C21" s="5" t="n">
        <v>276900</v>
      </c>
    </row>
    <row r="22">
      <c r="A22" s="4" t="inlineStr">
        <is>
          <t>Total current liabilities</t>
        </is>
      </c>
      <c r="B22" s="5" t="n">
        <v>1713900</v>
      </c>
      <c r="C22" s="5" t="n">
        <v>2120400</v>
      </c>
    </row>
    <row r="23">
      <c r="A23" s="4" t="inlineStr">
        <is>
          <t>Lease liabilities, less current portion</t>
        </is>
      </c>
      <c r="B23" s="5" t="n">
        <v>1156900</v>
      </c>
      <c r="C23" s="5" t="n">
        <v>1156200</v>
      </c>
    </row>
    <row r="24">
      <c r="A24" s="4" t="inlineStr">
        <is>
          <t>Total liabilities</t>
        </is>
      </c>
      <c r="B24" s="5" t="n">
        <v>2870800</v>
      </c>
      <c r="C24" s="5" t="n">
        <v>3276600</v>
      </c>
    </row>
    <row r="25">
      <c r="A25" s="3" t="inlineStr">
        <is>
          <t>Shareholders' equity:</t>
        </is>
      </c>
      <c r="B25" s="4" t="inlineStr">
        <is>
          <t xml:space="preserve"> </t>
        </is>
      </c>
      <c r="C25" s="4" t="inlineStr">
        <is>
          <t xml:space="preserve"> </t>
        </is>
      </c>
    </row>
    <row r="26">
      <c r="A26" s="4" t="inlineStr">
        <is>
          <t>Common stock, $.05 par value; 20,000,000 shares authorized; 7,023,401,shares issued; 7,003,599, shares outstanding at June 30, 2023 and December 31, 2022</t>
        </is>
      </c>
      <c r="B26" s="5" t="n">
        <v>350200</v>
      </c>
      <c r="C26" s="5" t="n">
        <v>351200</v>
      </c>
    </row>
    <row r="27">
      <c r="A27" s="4" t="inlineStr">
        <is>
          <t>Additional paid-in capital</t>
        </is>
      </c>
      <c r="B27" s="5" t="n">
        <v>34036700</v>
      </c>
      <c r="C27" s="5" t="n">
        <v>32900800</v>
      </c>
    </row>
    <row r="28">
      <c r="A28" s="4" t="inlineStr">
        <is>
          <t>Accumulated comprehensive income (loss)</t>
        </is>
      </c>
      <c r="B28" s="5" t="n">
        <v>3300</v>
      </c>
      <c r="C28" s="5" t="n">
        <v>-8400</v>
      </c>
    </row>
    <row r="29">
      <c r="A29" s="4" t="inlineStr">
        <is>
          <t>Accumulated deficit</t>
        </is>
      </c>
      <c r="B29" s="5" t="n">
        <v>-23061100</v>
      </c>
      <c r="C29" s="5" t="n">
        <v>-18398600</v>
      </c>
    </row>
    <row r="30">
      <c r="A30" s="4" t="inlineStr">
        <is>
          <t>Less common stock held in treasury at cost, 0 shares at June 30, 2023 and 19,802 shares at December 31, 2022</t>
        </is>
      </c>
      <c r="B30" s="5" t="n">
        <v>0</v>
      </c>
      <c r="C30" s="5" t="n">
        <v>52400</v>
      </c>
    </row>
    <row r="31">
      <c r="A31" s="4" t="inlineStr">
        <is>
          <t>Total shareholders' equity</t>
        </is>
      </c>
      <c r="B31" s="5" t="n">
        <v>11329100</v>
      </c>
      <c r="C31" s="5" t="n">
        <v>14792600</v>
      </c>
    </row>
    <row r="32">
      <c r="A32" s="4" t="inlineStr">
        <is>
          <t>Total liabilities and shareholders' equity</t>
        </is>
      </c>
      <c r="B32" s="6" t="n">
        <v>14199900</v>
      </c>
      <c r="C32" s="6" t="n">
        <v>1806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 and Contingencies (Tables)</t>
        </is>
      </c>
      <c r="B3" s="4" t="inlineStr">
        <is>
          <t xml:space="preserve"> </t>
        </is>
      </c>
    </row>
    <row r="4">
      <c r="A4" s="4" t="inlineStr">
        <is>
          <t>Future minimum rental payments</t>
        </is>
      </c>
      <c r="B4" s="4" t="inlineStr">
        <is>
          <t xml:space="preserve">As of June 30, 2023: Amount Remainder of fiscal year ending 2023 $ 161,800 2024 296,900 2025 269,600 2026 266,600 2027 274,600 Thereafter 201,000 Total future minimum payments $ 1,470,500 Less: Imputed interest (175,000 ) Total Present Value of Operating Lease Liabilities $ 1,295,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6 Months Ended</t>
        </is>
      </c>
    </row>
    <row r="2">
      <c r="B2" s="2" t="inlineStr">
        <is>
          <t>Jun. 30, 2023</t>
        </is>
      </c>
    </row>
    <row r="3">
      <c r="A3" s="3" t="inlineStr">
        <is>
          <t>Loss Per Common Share</t>
        </is>
      </c>
      <c r="B3" s="4" t="inlineStr">
        <is>
          <t xml:space="preserve"> </t>
        </is>
      </c>
    </row>
    <row r="4">
      <c r="A4" s="4" t="inlineStr">
        <is>
          <t>Loss per common share</t>
        </is>
      </c>
      <c r="B4" s="4" t="inlineStr">
        <is>
          <t xml:space="preserve"> For the three months ended June 30, For the six months ended June 30, 2023 2022 2023 2022 Weighted average number of common shares outstanding 7,003,599 7,003,599 7,003,599 6,819,771 Effect of dilutive securities: - - - - Weighted average number of dilutive common shares outstanding 7,003,599 7,003,599 7,003,599 6,819,771 Basic and diluted loss per common share: Continuing operations $ (0.33 ) $ (1.43 ) $ (0.67 ) $ (1.69 ) Discontinued operations - - - - Consolidated operations $ (0.33 ) $ (1.43 ) $ (0.67 ) $ (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Concentration (Tables)</t>
        </is>
      </c>
      <c r="B1" s="2" t="inlineStr">
        <is>
          <t>6 Months Ended</t>
        </is>
      </c>
    </row>
    <row r="2">
      <c r="B2" s="2" t="inlineStr">
        <is>
          <t>Jun. 30, 2023</t>
        </is>
      </c>
    </row>
    <row r="3">
      <c r="A3" s="3" t="inlineStr">
        <is>
          <t>Segment Information and Concentration</t>
        </is>
      </c>
      <c r="B3" s="4" t="inlineStr">
        <is>
          <t xml:space="preserve"> </t>
        </is>
      </c>
    </row>
    <row r="4">
      <c r="A4" s="4" t="inlineStr">
        <is>
          <t>Schedule Of Segment Information</t>
        </is>
      </c>
      <c r="B4" s="4" t="inlineStr">
        <is>
          <t xml:space="preserve">Three Months Ended June 30, 2023: Benchtop Laboratory Equipment Bioprocessing Systems Corporate And Other Consolidated Revenues $ 2,614,300 $ 368,200 $ - $ 2,982,500 Foreign Sales 723,200 139,900 - 863,100 Income (Loss) From Operations 215,400 (1,794,600 ) (647,000 ) (2,226,200 ) Assets 7,023,400 5,332,400 1,844,100 14,199,900 Long-Lived Asset Expenditures 17,000 43,400 - 60,400 Depreciation and Amortization 20,400 170,200 - 190,600 Three Months Ended June 30, 2022: Benchtop Laboratory Equipment Bioprocessing Systems Corporate And Other Consolidated Revenues $ 2,515,400 $ 261,600 $ - $ 2,777,000 Foreign Sales 887,700 310,200 - 1,197,900 Income (Loss) From Operations 368,800 (6,278,200 ) (523,200 ) (6,432,600 ) Assets 9,538,600 5,077,500 6,391,800 21,007,900 Long-Lived Asset Expenditures 9,400 410,800 - 420,200 Depreciation and Amortization 25,100 81,300 - 106,400 Six Months Ended June 30, 2023: Benchtop Laboratory Equipment Bioprocessing Systems Corporate And Other Consolidated Revenues $ 5,196,500 $ 591,400 $ - $ 5,787,900 Foreign Sales 1,579,800 235,800 - 1,815,600 Income (Loss) From Operations 481,600 (3,867,100 ) (1,308,300 ) (4,693,800 ) Assets 7,023,400 5,332,400 1,844,100 14,199,900 Long-Lived Asset Expenditures 25,200 81,000 - 106,200 Depreciation and Amortization 43,700 334,800 - 378,500 Six Months Ended June 30, 2022: Benchtop Laboratory Equipment Bioprocessing Systems Corporate And Other Consolidated Revenues $ 4,950,000 $ 691,900 $ - $ 5,641,900 Foreign Sales 1,671,300 579,900 - 2,251,200 Income (Loss) From Operations 616,100 (7,929,900 ) (861,100 ) (8,174,900 ) Assets 9,538,600 5,077,500 6,391,800 21,007,900 Long-Lived Asset Expenditures 25,900 568,800 - 594,700 Depreciation and Amortization 49,700 311,200 - 360,900 </t>
        </is>
      </c>
    </row>
    <row r="5">
      <c r="A5" s="4" t="inlineStr">
        <is>
          <t>Schedule Of Reconciliation Of The Company's consolidated Segment Incomed Loss</t>
        </is>
      </c>
      <c r="B5" s="4" t="inlineStr">
        <is>
          <t>Three months ended June 30, 2023 Benchtop Laboratory Equipment Bioprocessing Systems Corporate Consolidated Income (Loss) from Operations $ 215,400 $ (1,794,600 ) $ (647,000 ) $ (2,226,200 ) Other income (expense), net 4,200 100 (200 ) 4,100 Interest income - - 37,000 37,000 Total other (expense) income, net 4,200 100 36,800 41,100 Income (Loss) from operations before discontinued operations and income taxes $ 219,600 $ (1,794,500 ) $ (610,200 ) $ (2,185,100 ) Three months ended June 30, 2022 Benchtop Laboratory Equipment Bioprocessing Systems Corporate Consolidated Income (Loss) from Operations $ 368,800 $ (6,278,200 ) $ (523,200 ) $ (6,432,600 ) Other (expense) income, net - (43,000 ) (141,200 ) (184,200 ) Interest income - 5,800 27,500 33,300 Total other (expense) income, net - (37,200 ) (113,700 ) (150,900 ) Income (Loss) from operations before discontinued operations and income taxes $ 368,800 $ (6,315,400 ) $ (636,900 ) $ (6,583,500 ) Six months ended June 30, 2023 Benchtop Laboratory Equipment Bioprocessing Systems Corporate Consolidated Income (Loss) from Operations $ 481,600 $ (3,867,100 ) $ (1,308,300 ) $ (4,693,800 ) Other income (expense), net 2,400 11,100 76,900 90,400 Interest income - - 46,400 46,400 Total other (expense) income, net 2,400 11,100 123,300 136,800 Income (Loss) from operations before discontinued operations and income taxes $ 484,000 $ (3,856,000 ) $ (1,185,000 ) $ (4,557,000 ) Six months ended June 30, 2022 Benchtop Laboratory Equipment Bioprocessing Systems Corporate Consolidated Income (Loss) from Operations $ 616,100 $ (7,929,900 ) $ (861,100 ) $ (8,174,900 ) Other (expense) income, net 1,300 (61,400 ) (226,800 ) (286,900 ) Interest income - 5,800 27,900 33,700 Total other (expense) income, net 1,300 (55,600 ) (198,900 ) (253,200 ) Income (Loss) from operations before discontinued operations and income taxes $ 617,400 $ (7,985,500 ) $ (1,090,000 ) $ (8,428,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Narrative) - Foreign currency forward contract [Member] - USD ($)</t>
        </is>
      </c>
      <c r="B1" s="2" t="inlineStr">
        <is>
          <t>Apr. 04, 2023</t>
        </is>
      </c>
      <c r="C1" s="2" t="inlineStr">
        <is>
          <t>Jan. 09, 2023</t>
        </is>
      </c>
    </row>
    <row r="2">
      <c r="A2" s="4" t="inlineStr">
        <is>
          <t>Period of contract</t>
        </is>
      </c>
      <c r="B2" s="4" t="inlineStr">
        <is>
          <t>90 days</t>
        </is>
      </c>
      <c r="C2" s="4" t="inlineStr">
        <is>
          <t>90 days</t>
        </is>
      </c>
    </row>
    <row r="3">
      <c r="A3" s="4" t="inlineStr">
        <is>
          <t>Notional amount</t>
        </is>
      </c>
      <c r="B3" s="6" t="n">
        <v>1097300</v>
      </c>
      <c r="C3" s="6" t="n">
        <v>108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Jun. 30, 2023</t>
        </is>
      </c>
      <c r="C1" s="2" t="inlineStr">
        <is>
          <t>Dec. 31, 2022</t>
        </is>
      </c>
    </row>
    <row r="2">
      <c r="A2" s="4" t="inlineStr">
        <is>
          <t>Cash and cash equivalents</t>
        </is>
      </c>
      <c r="B2" s="6" t="n">
        <v>644500</v>
      </c>
      <c r="C2" s="6" t="n">
        <v>1927100</v>
      </c>
    </row>
    <row r="3">
      <c r="A3" s="4" t="inlineStr">
        <is>
          <t>Investment securities</t>
        </is>
      </c>
      <c r="B3" s="5" t="n">
        <v>1844100</v>
      </c>
      <c r="C3" s="5" t="n">
        <v>4272100</v>
      </c>
    </row>
    <row r="4">
      <c r="A4" s="4" t="inlineStr">
        <is>
          <t>Total</t>
        </is>
      </c>
      <c r="B4" s="5" t="n">
        <v>2488600</v>
      </c>
      <c r="C4" s="5" t="n">
        <v>6199200</v>
      </c>
    </row>
    <row r="5">
      <c r="A5" s="4" t="inlineStr">
        <is>
          <t>Level 1</t>
        </is>
      </c>
      <c r="B5" s="4" t="inlineStr">
        <is>
          <t xml:space="preserve"> </t>
        </is>
      </c>
      <c r="C5" s="4" t="inlineStr">
        <is>
          <t xml:space="preserve"> </t>
        </is>
      </c>
    </row>
    <row r="6">
      <c r="A6" s="4" t="inlineStr">
        <is>
          <t>Cash and cash equivalents</t>
        </is>
      </c>
      <c r="B6" s="5" t="n">
        <v>644500</v>
      </c>
      <c r="C6" s="5" t="n">
        <v>1927100</v>
      </c>
    </row>
    <row r="7">
      <c r="A7" s="4" t="inlineStr">
        <is>
          <t>Investment securities</t>
        </is>
      </c>
      <c r="B7" s="5" t="n">
        <v>1844100</v>
      </c>
      <c r="C7" s="5" t="n">
        <v>4035500</v>
      </c>
    </row>
    <row r="8">
      <c r="A8" s="4" t="inlineStr">
        <is>
          <t>Total</t>
        </is>
      </c>
      <c r="B8" s="5" t="n">
        <v>2488600</v>
      </c>
      <c r="C8" s="5" t="n">
        <v>5962600</v>
      </c>
    </row>
    <row r="9">
      <c r="A9" s="4" t="inlineStr">
        <is>
          <t>Level 2</t>
        </is>
      </c>
      <c r="B9" s="4" t="inlineStr">
        <is>
          <t xml:space="preserve"> </t>
        </is>
      </c>
      <c r="C9" s="4" t="inlineStr">
        <is>
          <t xml:space="preserve"> </t>
        </is>
      </c>
    </row>
    <row r="10">
      <c r="A10" s="4" t="inlineStr">
        <is>
          <t>Cash and cash equivalents</t>
        </is>
      </c>
      <c r="B10" s="5" t="n">
        <v>0</v>
      </c>
      <c r="C10" s="5" t="n">
        <v>0</v>
      </c>
    </row>
    <row r="11">
      <c r="A11" s="4" t="inlineStr">
        <is>
          <t>Investment securities</t>
        </is>
      </c>
      <c r="B11" s="5" t="n">
        <v>0</v>
      </c>
      <c r="C11" s="5" t="n">
        <v>236600</v>
      </c>
    </row>
    <row r="12">
      <c r="A12" s="4" t="inlineStr">
        <is>
          <t>Total</t>
        </is>
      </c>
      <c r="B12" s="5" t="n">
        <v>0</v>
      </c>
      <c r="C12" s="5" t="n">
        <v>236600</v>
      </c>
    </row>
    <row r="13">
      <c r="A13" s="4" t="inlineStr">
        <is>
          <t>Level 3</t>
        </is>
      </c>
      <c r="B13" s="4" t="inlineStr">
        <is>
          <t xml:space="preserve"> </t>
        </is>
      </c>
      <c r="C13" s="4" t="inlineStr">
        <is>
          <t xml:space="preserve"> </t>
        </is>
      </c>
    </row>
    <row r="14">
      <c r="A14" s="4" t="inlineStr">
        <is>
          <t>Cash and cash equivalents</t>
        </is>
      </c>
      <c r="B14" s="5" t="n">
        <v>0</v>
      </c>
      <c r="C14" s="5" t="n">
        <v>0</v>
      </c>
    </row>
    <row r="15">
      <c r="A15" s="4" t="inlineStr">
        <is>
          <t>Investment securities</t>
        </is>
      </c>
      <c r="B15" s="5" t="n">
        <v>0</v>
      </c>
      <c r="C15" s="5" t="n">
        <v>0</v>
      </c>
    </row>
    <row r="16">
      <c r="A16" s="4" t="inlineStr">
        <is>
          <t>Total</t>
        </is>
      </c>
      <c r="B16" s="6" t="n">
        <v>0</v>
      </c>
      <c r="C1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of Financial Instruments (Details 1) - USD ($)</t>
        </is>
      </c>
      <c r="B1" s="2" t="inlineStr">
        <is>
          <t>Jun. 30, 2023</t>
        </is>
      </c>
      <c r="C1" s="2" t="inlineStr">
        <is>
          <t>Dec. 31, 2022</t>
        </is>
      </c>
    </row>
    <row r="2">
      <c r="A2" s="4" t="inlineStr">
        <is>
          <t>Fair value</t>
        </is>
      </c>
      <c r="B2" s="6" t="n">
        <v>1844100</v>
      </c>
      <c r="C2" s="6" t="n">
        <v>4272100</v>
      </c>
    </row>
    <row r="3">
      <c r="A3" s="4" t="inlineStr">
        <is>
          <t>Cost</t>
        </is>
      </c>
      <c r="B3" s="5" t="n">
        <v>1715600</v>
      </c>
      <c r="C3" s="5" t="n">
        <v>4417400</v>
      </c>
    </row>
    <row r="4">
      <c r="A4" s="4" t="inlineStr">
        <is>
          <t>Unrealized holding gain (loss)</t>
        </is>
      </c>
      <c r="B4" s="5" t="n">
        <v>128500</v>
      </c>
      <c r="C4" s="5" t="n">
        <v>-145300</v>
      </c>
    </row>
    <row r="5">
      <c r="A5" s="4" t="inlineStr">
        <is>
          <t>Debt Securities Member</t>
        </is>
      </c>
      <c r="B5" s="4" t="inlineStr">
        <is>
          <t xml:space="preserve"> </t>
        </is>
      </c>
      <c r="C5" s="4" t="inlineStr">
        <is>
          <t xml:space="preserve"> </t>
        </is>
      </c>
    </row>
    <row r="6">
      <c r="A6" s="4" t="inlineStr">
        <is>
          <t>Fair value</t>
        </is>
      </c>
      <c r="B6" s="4" t="inlineStr">
        <is>
          <t xml:space="preserve"> </t>
        </is>
      </c>
      <c r="C6" s="5" t="n">
        <v>236600</v>
      </c>
    </row>
    <row r="7">
      <c r="A7" s="4" t="inlineStr">
        <is>
          <t>Cost</t>
        </is>
      </c>
      <c r="B7" s="4" t="inlineStr">
        <is>
          <t xml:space="preserve"> </t>
        </is>
      </c>
      <c r="C7" s="5" t="n">
        <v>235400</v>
      </c>
    </row>
    <row r="8">
      <c r="A8" s="4" t="inlineStr">
        <is>
          <t>Unrealized holding gain (loss)</t>
        </is>
      </c>
      <c r="B8" s="4" t="inlineStr">
        <is>
          <t xml:space="preserve"> </t>
        </is>
      </c>
      <c r="C8" s="5" t="n">
        <v>1200</v>
      </c>
    </row>
    <row r="9">
      <c r="A9" s="4" t="inlineStr">
        <is>
          <t>Equity Securities</t>
        </is>
      </c>
      <c r="B9" s="4" t="inlineStr">
        <is>
          <t xml:space="preserve"> </t>
        </is>
      </c>
      <c r="C9" s="4" t="inlineStr">
        <is>
          <t xml:space="preserve"> </t>
        </is>
      </c>
    </row>
    <row r="10">
      <c r="A10" s="4" t="inlineStr">
        <is>
          <t>Fair value</t>
        </is>
      </c>
      <c r="B10" s="5" t="n">
        <v>160500</v>
      </c>
      <c r="C10" s="5" t="n">
        <v>154600</v>
      </c>
    </row>
    <row r="11">
      <c r="A11" s="4" t="inlineStr">
        <is>
          <t>Cost</t>
        </is>
      </c>
      <c r="B11" s="5" t="n">
        <v>158500</v>
      </c>
      <c r="C11" s="5" t="n">
        <v>118900</v>
      </c>
    </row>
    <row r="12">
      <c r="A12" s="4" t="inlineStr">
        <is>
          <t>Unrealized holding gain (loss)</t>
        </is>
      </c>
      <c r="B12" s="5" t="n">
        <v>2000</v>
      </c>
      <c r="C12" s="5" t="n">
        <v>35700</v>
      </c>
    </row>
    <row r="13">
      <c r="A13" s="4" t="inlineStr">
        <is>
          <t>Mutual Funds</t>
        </is>
      </c>
      <c r="B13" s="4" t="inlineStr">
        <is>
          <t xml:space="preserve"> </t>
        </is>
      </c>
      <c r="C13" s="4" t="inlineStr">
        <is>
          <t xml:space="preserve"> </t>
        </is>
      </c>
    </row>
    <row r="14">
      <c r="A14" s="4" t="inlineStr">
        <is>
          <t>Fair value</t>
        </is>
      </c>
      <c r="B14" s="5" t="n">
        <v>1689500</v>
      </c>
      <c r="C14" s="5" t="n">
        <v>3880900</v>
      </c>
    </row>
    <row r="15">
      <c r="A15" s="4" t="inlineStr">
        <is>
          <t>Cost</t>
        </is>
      </c>
      <c r="B15" s="5" t="n">
        <v>1557100</v>
      </c>
      <c r="C15" s="5" t="n">
        <v>4063100</v>
      </c>
    </row>
    <row r="16">
      <c r="A16" s="4" t="inlineStr">
        <is>
          <t>Unrealized holding gain (loss)</t>
        </is>
      </c>
      <c r="B16" s="5" t="n">
        <v>132400</v>
      </c>
      <c r="C16" s="6" t="n">
        <v>-182200</v>
      </c>
    </row>
    <row r="17">
      <c r="A17" s="4" t="inlineStr">
        <is>
          <t>Derivative Asset Foreign Currency Forward Contract</t>
        </is>
      </c>
      <c r="B17" s="4" t="inlineStr">
        <is>
          <t xml:space="preserve"> </t>
        </is>
      </c>
      <c r="C17" s="4" t="inlineStr">
        <is>
          <t xml:space="preserve"> </t>
        </is>
      </c>
    </row>
    <row r="18">
      <c r="A18" s="4" t="inlineStr">
        <is>
          <t>Fair value</t>
        </is>
      </c>
      <c r="B18" s="5" t="n">
        <v>-5900</v>
      </c>
      <c r="C18" s="4" t="inlineStr">
        <is>
          <t xml:space="preserve"> </t>
        </is>
      </c>
    </row>
    <row r="19">
      <c r="A19" s="4" t="inlineStr">
        <is>
          <t>Cost</t>
        </is>
      </c>
      <c r="B19" s="5" t="n">
        <v>0</v>
      </c>
      <c r="C19" s="4" t="inlineStr">
        <is>
          <t xml:space="preserve"> </t>
        </is>
      </c>
    </row>
    <row r="20">
      <c r="A20" s="4" t="inlineStr">
        <is>
          <t>Unrealized holding gain (loss)</t>
        </is>
      </c>
      <c r="B20" s="6" t="n">
        <v>-5900</v>
      </c>
      <c r="C2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Foreign currency forward contract [Member] - USD ($)</t>
        </is>
      </c>
      <c r="B1" s="2" t="inlineStr">
        <is>
          <t>Apr. 04, 2023</t>
        </is>
      </c>
      <c r="C1" s="2" t="inlineStr">
        <is>
          <t>Jan. 09, 2023</t>
        </is>
      </c>
    </row>
    <row r="2">
      <c r="A2" s="4" t="inlineStr">
        <is>
          <t>Period of contract</t>
        </is>
      </c>
      <c r="B2" s="4" t="inlineStr">
        <is>
          <t>90 days</t>
        </is>
      </c>
      <c r="C2" s="4" t="inlineStr">
        <is>
          <t>90 days</t>
        </is>
      </c>
    </row>
    <row r="3">
      <c r="A3" s="4" t="inlineStr">
        <is>
          <t>Notional amount</t>
        </is>
      </c>
      <c r="B3" s="6" t="n">
        <v>1090300</v>
      </c>
      <c r="C3" s="6" t="n">
        <v>108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ies</t>
        </is>
      </c>
      <c r="B2" s="4" t="inlineStr">
        <is>
          <t xml:space="preserve"> </t>
        </is>
      </c>
      <c r="C2" s="4" t="inlineStr">
        <is>
          <t xml:space="preserve"> </t>
        </is>
      </c>
    </row>
    <row r="3">
      <c r="A3" s="4" t="inlineStr">
        <is>
          <t>Work-in-process</t>
        </is>
      </c>
      <c r="B3" s="6" t="n">
        <v>3804400</v>
      </c>
      <c r="C3" s="6" t="n">
        <v>66700</v>
      </c>
    </row>
    <row r="4">
      <c r="A4" s="4" t="inlineStr">
        <is>
          <t>Raw materials</t>
        </is>
      </c>
      <c r="B4" s="5" t="n">
        <v>94900</v>
      </c>
      <c r="C4" s="5" t="n">
        <v>3703900</v>
      </c>
    </row>
    <row r="5">
      <c r="A5" s="4" t="inlineStr">
        <is>
          <t>Finished goods</t>
        </is>
      </c>
      <c r="B5" s="5" t="n">
        <v>2048600</v>
      </c>
      <c r="C5" s="5" t="n">
        <v>1695000</v>
      </c>
    </row>
    <row r="6">
      <c r="A6" s="4" t="inlineStr">
        <is>
          <t>Inventory</t>
        </is>
      </c>
      <c r="B6" s="5" t="n">
        <v>5947900</v>
      </c>
      <c r="C6" s="5" t="n">
        <v>5465600</v>
      </c>
    </row>
    <row r="7">
      <c r="A7" s="4" t="inlineStr">
        <is>
          <t>Inventories-Current Assets</t>
        </is>
      </c>
      <c r="B7" s="5" t="n">
        <v>5288400</v>
      </c>
      <c r="C7" s="5" t="n">
        <v>4859600</v>
      </c>
    </row>
    <row r="8">
      <c r="A8" s="4" t="inlineStr">
        <is>
          <t>Inventories- Noncurrent Assets</t>
        </is>
      </c>
      <c r="B8" s="6" t="n">
        <v>659500</v>
      </c>
      <c r="C8" s="6" t="n">
        <v>60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Goodwill and Finite Lived Intangible Assets (Details) - USD ($)</t>
        </is>
      </c>
      <c r="B1" s="2" t="inlineStr">
        <is>
          <t>6 Months Ended</t>
        </is>
      </c>
      <c r="C1" s="2" t="inlineStr">
        <is>
          <t>12 Months Ended</t>
        </is>
      </c>
    </row>
    <row r="2">
      <c r="B2" s="2" t="inlineStr">
        <is>
          <t>Jun. 30, 2023</t>
        </is>
      </c>
      <c r="C2" s="2" t="inlineStr">
        <is>
          <t>Dec. 31, 2022</t>
        </is>
      </c>
    </row>
    <row r="3">
      <c r="A3" s="4" t="inlineStr">
        <is>
          <t>Cost</t>
        </is>
      </c>
      <c r="B3" s="6" t="n">
        <v>4341600</v>
      </c>
      <c r="C3" s="6" t="n">
        <v>4341600</v>
      </c>
    </row>
    <row r="4">
      <c r="A4" s="4" t="inlineStr">
        <is>
          <t>Accumulated amortization</t>
        </is>
      </c>
      <c r="B4" s="5" t="n">
        <v>2836400</v>
      </c>
      <c r="C4" s="5" t="n">
        <v>2578600</v>
      </c>
    </row>
    <row r="5">
      <c r="A5" s="4" t="inlineStr">
        <is>
          <t>Net</t>
        </is>
      </c>
      <c r="B5" s="5" t="n">
        <v>1505200</v>
      </c>
      <c r="C5" s="5" t="n">
        <v>1763000</v>
      </c>
    </row>
    <row r="6">
      <c r="A6" s="4" t="inlineStr">
        <is>
          <t>Technology, trademarks</t>
        </is>
      </c>
      <c r="B6" s="4" t="inlineStr">
        <is>
          <t xml:space="preserve"> </t>
        </is>
      </c>
      <c r="C6" s="4" t="inlineStr">
        <is>
          <t xml:space="preserve"> </t>
        </is>
      </c>
    </row>
    <row r="7">
      <c r="A7" s="4" t="inlineStr">
        <is>
          <t>Cost</t>
        </is>
      </c>
      <c r="B7" s="5" t="n">
        <v>1216800</v>
      </c>
      <c r="C7" s="5" t="n">
        <v>1216800</v>
      </c>
    </row>
    <row r="8">
      <c r="A8" s="4" t="inlineStr">
        <is>
          <t>Accumulated amortization</t>
        </is>
      </c>
      <c r="B8" s="5" t="n">
        <v>796400</v>
      </c>
      <c r="C8" s="5" t="n">
        <v>721700</v>
      </c>
    </row>
    <row r="9">
      <c r="A9" s="4" t="inlineStr">
        <is>
          <t>Net</t>
        </is>
      </c>
      <c r="B9" s="5" t="n">
        <v>420400</v>
      </c>
      <c r="C9" s="5" t="n">
        <v>495100</v>
      </c>
    </row>
    <row r="10">
      <c r="A10" s="4" t="inlineStr">
        <is>
          <t>Websites</t>
        </is>
      </c>
      <c r="B10" s="4" t="inlineStr">
        <is>
          <t xml:space="preserve"> </t>
        </is>
      </c>
      <c r="C10" s="4" t="inlineStr">
        <is>
          <t xml:space="preserve"> </t>
        </is>
      </c>
    </row>
    <row r="11">
      <c r="A11" s="4" t="inlineStr">
        <is>
          <t>Cost</t>
        </is>
      </c>
      <c r="B11" s="5" t="n">
        <v>210000</v>
      </c>
      <c r="C11" s="5" t="n">
        <v>210000</v>
      </c>
    </row>
    <row r="12">
      <c r="A12" s="4" t="inlineStr">
        <is>
          <t>Accumulated amortization</t>
        </is>
      </c>
      <c r="B12" s="5" t="n">
        <v>210000</v>
      </c>
      <c r="C12" s="5" t="n">
        <v>210000</v>
      </c>
    </row>
    <row r="13">
      <c r="A13" s="4" t="inlineStr">
        <is>
          <t>Net</t>
        </is>
      </c>
      <c r="B13" s="5" t="n">
        <v>0</v>
      </c>
      <c r="C13" s="5" t="n">
        <v>0</v>
      </c>
    </row>
    <row r="14">
      <c r="A14" s="4" t="inlineStr">
        <is>
          <t>Customer relationships</t>
        </is>
      </c>
      <c r="B14" s="4" t="inlineStr">
        <is>
          <t xml:space="preserve"> </t>
        </is>
      </c>
      <c r="C14" s="4" t="inlineStr">
        <is>
          <t xml:space="preserve"> </t>
        </is>
      </c>
    </row>
    <row r="15">
      <c r="A15" s="4" t="inlineStr">
        <is>
          <t>Cost</t>
        </is>
      </c>
      <c r="B15" s="5" t="n">
        <v>372200</v>
      </c>
      <c r="C15" s="5" t="n">
        <v>372200</v>
      </c>
    </row>
    <row r="16">
      <c r="A16" s="4" t="inlineStr">
        <is>
          <t>Accumulated amortization</t>
        </is>
      </c>
      <c r="B16" s="5" t="n">
        <v>179800</v>
      </c>
      <c r="C16" s="5" t="n">
        <v>163800</v>
      </c>
    </row>
    <row r="17">
      <c r="A17" s="4" t="inlineStr">
        <is>
          <t>Net</t>
        </is>
      </c>
      <c r="B17" s="5" t="n">
        <v>192400</v>
      </c>
      <c r="C17" s="5" t="n">
        <v>208400</v>
      </c>
    </row>
    <row r="18">
      <c r="A18" s="4" t="inlineStr">
        <is>
          <t>Patents</t>
        </is>
      </c>
      <c r="B18" s="4" t="inlineStr">
        <is>
          <t xml:space="preserve"> </t>
        </is>
      </c>
      <c r="C18" s="4" t="inlineStr">
        <is>
          <t xml:space="preserve"> </t>
        </is>
      </c>
    </row>
    <row r="19">
      <c r="A19" s="4" t="inlineStr">
        <is>
          <t>Cost</t>
        </is>
      </c>
      <c r="B19" s="5" t="n">
        <v>595800</v>
      </c>
      <c r="C19" s="5" t="n">
        <v>595800</v>
      </c>
    </row>
    <row r="20">
      <c r="A20" s="4" t="inlineStr">
        <is>
          <t>Accumulated amortization</t>
        </is>
      </c>
      <c r="B20" s="5" t="n">
        <v>352600</v>
      </c>
      <c r="C20" s="5" t="n">
        <v>321100</v>
      </c>
    </row>
    <row r="21">
      <c r="A21" s="4" t="inlineStr">
        <is>
          <t>Net</t>
        </is>
      </c>
      <c r="B21" s="5" t="n">
        <v>243200</v>
      </c>
      <c r="C21" s="5" t="n">
        <v>274700</v>
      </c>
    </row>
    <row r="22">
      <c r="A22" s="4" t="inlineStr">
        <is>
          <t>Trade names</t>
        </is>
      </c>
      <c r="B22" s="4" t="inlineStr">
        <is>
          <t xml:space="preserve"> </t>
        </is>
      </c>
      <c r="C22" s="4" t="inlineStr">
        <is>
          <t xml:space="preserve"> </t>
        </is>
      </c>
    </row>
    <row r="23">
      <c r="A23" s="4" t="inlineStr">
        <is>
          <t>Cost</t>
        </is>
      </c>
      <c r="B23" s="5" t="n">
        <v>592300</v>
      </c>
      <c r="C23" s="5" t="n">
        <v>592300</v>
      </c>
    </row>
    <row r="24">
      <c r="A24" s="4" t="inlineStr">
        <is>
          <t>Accumulated amortization</t>
        </is>
      </c>
      <c r="B24" s="5" t="n">
        <v>303800</v>
      </c>
      <c r="C24" s="5" t="n">
        <v>266000</v>
      </c>
    </row>
    <row r="25">
      <c r="A25" s="4" t="inlineStr">
        <is>
          <t>Net</t>
        </is>
      </c>
      <c r="B25" s="5" t="n">
        <v>288500</v>
      </c>
      <c r="C25" s="5" t="n">
        <v>326300</v>
      </c>
    </row>
    <row r="26">
      <c r="A26" s="4" t="inlineStr">
        <is>
          <t>Sublicense agreements</t>
        </is>
      </c>
      <c r="B26" s="4" t="inlineStr">
        <is>
          <t xml:space="preserve"> </t>
        </is>
      </c>
      <c r="C26" s="4" t="inlineStr">
        <is>
          <t xml:space="preserve"> </t>
        </is>
      </c>
    </row>
    <row r="27">
      <c r="A27" s="4" t="inlineStr">
        <is>
          <t>Cost</t>
        </is>
      </c>
      <c r="B27" s="5" t="n">
        <v>294000</v>
      </c>
      <c r="C27" s="5" t="n">
        <v>294000</v>
      </c>
    </row>
    <row r="28">
      <c r="A28" s="4" t="inlineStr">
        <is>
          <t>Accumulated amortization</t>
        </is>
      </c>
      <c r="B28" s="5" t="n">
        <v>294000</v>
      </c>
      <c r="C28" s="5" t="n">
        <v>294000</v>
      </c>
    </row>
    <row r="29">
      <c r="A29" s="4" t="inlineStr">
        <is>
          <t>Net</t>
        </is>
      </c>
      <c r="B29" s="6" t="n">
        <v>0</v>
      </c>
      <c r="C29" s="6" t="n">
        <v>0</v>
      </c>
    </row>
    <row r="30">
      <c r="A30" s="4" t="inlineStr">
        <is>
          <t>Estimated useful lives</t>
        </is>
      </c>
      <c r="B30" s="4" t="inlineStr">
        <is>
          <t>10 years</t>
        </is>
      </c>
      <c r="C30" s="4" t="inlineStr">
        <is>
          <t>10 years</t>
        </is>
      </c>
    </row>
    <row r="31">
      <c r="A31" s="4" t="inlineStr">
        <is>
          <t>Non-compete agreements</t>
        </is>
      </c>
      <c r="B31" s="4" t="inlineStr">
        <is>
          <t xml:space="preserve"> </t>
        </is>
      </c>
      <c r="C31" s="4" t="inlineStr">
        <is>
          <t xml:space="preserve"> </t>
        </is>
      </c>
    </row>
    <row r="32">
      <c r="A32" s="4" t="inlineStr">
        <is>
          <t>Cost</t>
        </is>
      </c>
      <c r="B32" s="6" t="n">
        <v>1060500</v>
      </c>
      <c r="C32" s="6" t="n">
        <v>1060500</v>
      </c>
    </row>
    <row r="33">
      <c r="A33" s="4" t="inlineStr">
        <is>
          <t>Accumulated amortization</t>
        </is>
      </c>
      <c r="B33" s="5" t="n">
        <v>699800</v>
      </c>
      <c r="C33" s="5" t="n">
        <v>602000</v>
      </c>
    </row>
    <row r="34">
      <c r="A34" s="4" t="inlineStr">
        <is>
          <t>Net</t>
        </is>
      </c>
      <c r="B34" s="6" t="n">
        <v>360700</v>
      </c>
      <c r="C34" s="6" t="n">
        <v>458500</v>
      </c>
    </row>
    <row r="35">
      <c r="A35" s="4" t="inlineStr">
        <is>
          <t>Minimum [Member] | Technology, trademarks</t>
        </is>
      </c>
      <c r="B35" s="4" t="inlineStr">
        <is>
          <t xml:space="preserve"> </t>
        </is>
      </c>
      <c r="C35" s="4" t="inlineStr">
        <is>
          <t xml:space="preserve"> </t>
        </is>
      </c>
    </row>
    <row r="36">
      <c r="A36" s="4" t="inlineStr">
        <is>
          <t>Estimated useful lives</t>
        </is>
      </c>
      <c r="B36" s="4" t="inlineStr">
        <is>
          <t>3 years</t>
        </is>
      </c>
      <c r="C36" s="4" t="inlineStr">
        <is>
          <t>3 years</t>
        </is>
      </c>
    </row>
    <row r="37">
      <c r="A37" s="4" t="inlineStr">
        <is>
          <t>Minimum [Member] | Trade names</t>
        </is>
      </c>
      <c r="B37" s="4" t="inlineStr">
        <is>
          <t xml:space="preserve"> </t>
        </is>
      </c>
      <c r="C37" s="4" t="inlineStr">
        <is>
          <t xml:space="preserve"> </t>
        </is>
      </c>
    </row>
    <row r="38">
      <c r="A38" s="4" t="inlineStr">
        <is>
          <t>Estimated useful lives</t>
        </is>
      </c>
      <c r="B38" s="4" t="inlineStr">
        <is>
          <t>3 years</t>
        </is>
      </c>
      <c r="C38" s="4" t="inlineStr">
        <is>
          <t>3 years</t>
        </is>
      </c>
    </row>
    <row r="39">
      <c r="A39" s="4" t="inlineStr">
        <is>
          <t>Minimum [Member] | Websites</t>
        </is>
      </c>
      <c r="B39" s="4" t="inlineStr">
        <is>
          <t xml:space="preserve"> </t>
        </is>
      </c>
      <c r="C39" s="4" t="inlineStr">
        <is>
          <t xml:space="preserve"> </t>
        </is>
      </c>
    </row>
    <row r="40">
      <c r="A40" s="4" t="inlineStr">
        <is>
          <t>Estimated useful lives</t>
        </is>
      </c>
      <c r="B40" s="4" t="inlineStr">
        <is>
          <t>3 years</t>
        </is>
      </c>
      <c r="C40" s="4" t="inlineStr">
        <is>
          <t>3 years</t>
        </is>
      </c>
    </row>
    <row r="41">
      <c r="A41" s="4" t="inlineStr">
        <is>
          <t>Minimum [Member] | Customer relationships</t>
        </is>
      </c>
      <c r="B41" s="4" t="inlineStr">
        <is>
          <t xml:space="preserve"> </t>
        </is>
      </c>
      <c r="C41" s="4" t="inlineStr">
        <is>
          <t xml:space="preserve"> </t>
        </is>
      </c>
    </row>
    <row r="42">
      <c r="A42" s="4" t="inlineStr">
        <is>
          <t>Estimated useful lives</t>
        </is>
      </c>
      <c r="B42" s="4" t="inlineStr">
        <is>
          <t>4 years</t>
        </is>
      </c>
      <c r="C42" s="4" t="inlineStr">
        <is>
          <t>4 years</t>
        </is>
      </c>
    </row>
    <row r="43">
      <c r="A43" s="4" t="inlineStr">
        <is>
          <t>Minimum [Member] | Non-compete agreements</t>
        </is>
      </c>
      <c r="B43" s="4" t="inlineStr">
        <is>
          <t xml:space="preserve"> </t>
        </is>
      </c>
      <c r="C43" s="4" t="inlineStr">
        <is>
          <t xml:space="preserve"> </t>
        </is>
      </c>
    </row>
    <row r="44">
      <c r="A44" s="4" t="inlineStr">
        <is>
          <t>Estimated useful lives</t>
        </is>
      </c>
      <c r="B44" s="4" t="inlineStr">
        <is>
          <t>4 years</t>
        </is>
      </c>
      <c r="C44" s="4" t="inlineStr">
        <is>
          <t>4 years</t>
        </is>
      </c>
    </row>
    <row r="45">
      <c r="A45" s="4" t="inlineStr">
        <is>
          <t>Minimum [Member] | Patents</t>
        </is>
      </c>
      <c r="B45" s="4" t="inlineStr">
        <is>
          <t xml:space="preserve"> </t>
        </is>
      </c>
      <c r="C45" s="4" t="inlineStr">
        <is>
          <t xml:space="preserve"> </t>
        </is>
      </c>
    </row>
    <row r="46">
      <c r="A46" s="4" t="inlineStr">
        <is>
          <t>Estimated useful lives</t>
        </is>
      </c>
      <c r="B46" s="4" t="inlineStr">
        <is>
          <t>5 years</t>
        </is>
      </c>
      <c r="C46" s="4" t="inlineStr">
        <is>
          <t>5 years</t>
        </is>
      </c>
    </row>
    <row r="47">
      <c r="A47" s="4" t="inlineStr">
        <is>
          <t>Maximum [Member] | Technology, trademarks</t>
        </is>
      </c>
      <c r="B47" s="4" t="inlineStr">
        <is>
          <t xml:space="preserve"> </t>
        </is>
      </c>
      <c r="C47" s="4" t="inlineStr">
        <is>
          <t xml:space="preserve"> </t>
        </is>
      </c>
    </row>
    <row r="48">
      <c r="A48" s="4" t="inlineStr">
        <is>
          <t>Estimated useful lives</t>
        </is>
      </c>
      <c r="B48" s="4" t="inlineStr">
        <is>
          <t>10 years</t>
        </is>
      </c>
      <c r="C48" s="4" t="inlineStr">
        <is>
          <t>10 years</t>
        </is>
      </c>
    </row>
    <row r="49">
      <c r="A49" s="4" t="inlineStr">
        <is>
          <t>Maximum [Member] | Trade names</t>
        </is>
      </c>
      <c r="B49" s="4" t="inlineStr">
        <is>
          <t xml:space="preserve"> </t>
        </is>
      </c>
      <c r="C49" s="4" t="inlineStr">
        <is>
          <t xml:space="preserve"> </t>
        </is>
      </c>
    </row>
    <row r="50">
      <c r="A50" s="4" t="inlineStr">
        <is>
          <t>Estimated useful lives</t>
        </is>
      </c>
      <c r="B50" s="4" t="inlineStr">
        <is>
          <t>6 years</t>
        </is>
      </c>
      <c r="C50" s="4" t="inlineStr">
        <is>
          <t>6 years</t>
        </is>
      </c>
    </row>
    <row r="51">
      <c r="A51" s="4" t="inlineStr">
        <is>
          <t>Maximum [Member] | Websites</t>
        </is>
      </c>
      <c r="B51" s="4" t="inlineStr">
        <is>
          <t xml:space="preserve"> </t>
        </is>
      </c>
      <c r="C51" s="4" t="inlineStr">
        <is>
          <t xml:space="preserve"> </t>
        </is>
      </c>
    </row>
    <row r="52">
      <c r="A52" s="4" t="inlineStr">
        <is>
          <t>Estimated useful lives</t>
        </is>
      </c>
      <c r="B52" s="4" t="inlineStr">
        <is>
          <t>7 years</t>
        </is>
      </c>
      <c r="C52" s="4" t="inlineStr">
        <is>
          <t>7 years</t>
        </is>
      </c>
    </row>
    <row r="53">
      <c r="A53" s="4" t="inlineStr">
        <is>
          <t>Maximum [Member] | Customer relationships</t>
        </is>
      </c>
      <c r="B53" s="4" t="inlineStr">
        <is>
          <t xml:space="preserve"> </t>
        </is>
      </c>
      <c r="C53" s="4" t="inlineStr">
        <is>
          <t xml:space="preserve"> </t>
        </is>
      </c>
    </row>
    <row r="54">
      <c r="A54" s="4" t="inlineStr">
        <is>
          <t>Estimated useful lives</t>
        </is>
      </c>
      <c r="B54" s="4" t="inlineStr">
        <is>
          <t>10 years</t>
        </is>
      </c>
      <c r="C54" s="4" t="inlineStr">
        <is>
          <t>10 years</t>
        </is>
      </c>
    </row>
    <row r="55">
      <c r="A55" s="4" t="inlineStr">
        <is>
          <t>Maximum [Member] | Non-compete agreements</t>
        </is>
      </c>
      <c r="B55" s="4" t="inlineStr">
        <is>
          <t xml:space="preserve"> </t>
        </is>
      </c>
      <c r="C55" s="4" t="inlineStr">
        <is>
          <t xml:space="preserve"> </t>
        </is>
      </c>
    </row>
    <row r="56">
      <c r="A56" s="4" t="inlineStr">
        <is>
          <t>Estimated useful lives</t>
        </is>
      </c>
      <c r="B56" s="4" t="inlineStr">
        <is>
          <t>5 years</t>
        </is>
      </c>
      <c r="C56" s="4" t="inlineStr">
        <is>
          <t>5 years</t>
        </is>
      </c>
    </row>
    <row r="57">
      <c r="A57" s="4" t="inlineStr">
        <is>
          <t>Maximum [Member] | Patents</t>
        </is>
      </c>
      <c r="B57" s="4" t="inlineStr">
        <is>
          <t xml:space="preserve"> </t>
        </is>
      </c>
      <c r="C57" s="4" t="inlineStr">
        <is>
          <t xml:space="preserve"> </t>
        </is>
      </c>
    </row>
    <row r="58">
      <c r="A58" s="4" t="inlineStr">
        <is>
          <t>Estimated useful lives</t>
        </is>
      </c>
      <c r="B58" s="4" t="inlineStr">
        <is>
          <t>7 years</t>
        </is>
      </c>
      <c r="C58"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Finite Lived Intangible Assets (Details 1) - USD ($)</t>
        </is>
      </c>
      <c r="B1" s="2" t="inlineStr">
        <is>
          <t>Jun. 30, 2023</t>
        </is>
      </c>
      <c r="C1" s="2" t="inlineStr">
        <is>
          <t>Dec. 31, 2022</t>
        </is>
      </c>
    </row>
    <row r="2">
      <c r="A2" s="3" t="inlineStr">
        <is>
          <t>Goodwill and Finite Lived Intangible Asset</t>
        </is>
      </c>
      <c r="B2" s="4" t="inlineStr">
        <is>
          <t xml:space="preserve"> </t>
        </is>
      </c>
      <c r="C2" s="4" t="inlineStr">
        <is>
          <t xml:space="preserve"> </t>
        </is>
      </c>
    </row>
    <row r="3">
      <c r="A3" s="4" t="inlineStr">
        <is>
          <t>Remainder of fiscal year ending 2023</t>
        </is>
      </c>
      <c r="B3" s="6" t="n">
        <v>258800</v>
      </c>
      <c r="C3" s="4" t="inlineStr">
        <is>
          <t xml:space="preserve"> </t>
        </is>
      </c>
    </row>
    <row r="4">
      <c r="A4" s="4" t="inlineStr">
        <is>
          <t>2024</t>
        </is>
      </c>
      <c r="B4" s="5" t="n">
        <v>506100</v>
      </c>
      <c r="C4" s="4" t="inlineStr">
        <is>
          <t xml:space="preserve"> </t>
        </is>
      </c>
    </row>
    <row r="5">
      <c r="A5" s="4" t="inlineStr">
        <is>
          <t>2025</t>
        </is>
      </c>
      <c r="B5" s="5" t="n">
        <v>371500</v>
      </c>
      <c r="C5" s="4" t="inlineStr">
        <is>
          <t xml:space="preserve"> </t>
        </is>
      </c>
    </row>
    <row r="6">
      <c r="A6" s="4" t="inlineStr">
        <is>
          <t>2026</t>
        </is>
      </c>
      <c r="B6" s="5" t="n">
        <v>193800</v>
      </c>
      <c r="C6" s="4" t="inlineStr">
        <is>
          <t xml:space="preserve"> </t>
        </is>
      </c>
    </row>
    <row r="7">
      <c r="A7" s="4" t="inlineStr">
        <is>
          <t>2027</t>
        </is>
      </c>
      <c r="B7" s="5" t="n">
        <v>92600</v>
      </c>
      <c r="C7" s="4" t="inlineStr">
        <is>
          <t xml:space="preserve"> </t>
        </is>
      </c>
    </row>
    <row r="8">
      <c r="A8" s="4" t="inlineStr">
        <is>
          <t>There after</t>
        </is>
      </c>
      <c r="B8" s="5" t="n">
        <v>82400</v>
      </c>
      <c r="C8" s="4" t="inlineStr">
        <is>
          <t xml:space="preserve"> </t>
        </is>
      </c>
    </row>
    <row r="9">
      <c r="A9" s="4" t="inlineStr">
        <is>
          <t>Total</t>
        </is>
      </c>
      <c r="B9" s="6" t="n">
        <v>1505200</v>
      </c>
      <c r="C9" s="6" t="n">
        <v>176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llowance doubtful accounts</t>
        </is>
      </c>
      <c r="B3" s="6" t="n">
        <v>33600</v>
      </c>
      <c r="C3" s="6" t="n">
        <v>33600</v>
      </c>
    </row>
    <row r="4">
      <c r="A4" s="4" t="inlineStr">
        <is>
          <t>Common stock, par value</t>
        </is>
      </c>
      <c r="B4" s="7" t="n">
        <v>0.05</v>
      </c>
      <c r="C4" s="7" t="n">
        <v>0.05</v>
      </c>
    </row>
    <row r="5">
      <c r="A5" s="4" t="inlineStr">
        <is>
          <t>Common stock, authorized shares</t>
        </is>
      </c>
      <c r="B5" s="5" t="n">
        <v>20000000</v>
      </c>
      <c r="C5" s="5" t="n">
        <v>20000000</v>
      </c>
    </row>
    <row r="6">
      <c r="A6" s="4" t="inlineStr">
        <is>
          <t>Common stock, issued shares</t>
        </is>
      </c>
      <c r="B6" s="5" t="n">
        <v>7003599</v>
      </c>
      <c r="C6" s="5" t="n">
        <v>7023401</v>
      </c>
    </row>
    <row r="7">
      <c r="A7" s="4" t="inlineStr">
        <is>
          <t>Common stock, outstanding shares</t>
        </is>
      </c>
      <c r="B7" s="5" t="n">
        <v>7003599</v>
      </c>
      <c r="C7" s="5" t="n">
        <v>7003599</v>
      </c>
    </row>
    <row r="8">
      <c r="A8" s="4" t="inlineStr">
        <is>
          <t>Stock held in treasury, shares</t>
        </is>
      </c>
      <c r="B8" s="5" t="n">
        <v>0</v>
      </c>
      <c r="C8"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Goodwill and Finite Lived 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Finite Lived Intangible 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15300</v>
      </c>
      <c r="C4" s="4" t="inlineStr">
        <is>
          <t xml:space="preserve"> </t>
        </is>
      </c>
      <c r="D4" s="6" t="n">
        <v>115300</v>
      </c>
      <c r="E4" s="4" t="inlineStr">
        <is>
          <t xml:space="preserve"> </t>
        </is>
      </c>
      <c r="F4" s="6" t="n">
        <v>115300</v>
      </c>
    </row>
    <row r="5">
      <c r="A5" s="4" t="inlineStr">
        <is>
          <t>Total amortization expense</t>
        </is>
      </c>
      <c r="B5" s="6" t="n">
        <v>127800</v>
      </c>
      <c r="C5" s="6" t="n">
        <v>134400</v>
      </c>
      <c r="D5" s="6" t="n">
        <v>257800</v>
      </c>
      <c r="E5" s="6" t="n">
        <v>269000</v>
      </c>
      <c r="F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Commitment and Contingencies (Details)</t>
        </is>
      </c>
      <c r="B1" s="2" t="inlineStr">
        <is>
          <t>Jun. 30, 2023 USD ($)</t>
        </is>
      </c>
    </row>
    <row r="2">
      <c r="A2" s="3" t="inlineStr">
        <is>
          <t>Commitment and Contingencies (Tables)</t>
        </is>
      </c>
      <c r="B2" s="4" t="inlineStr">
        <is>
          <t xml:space="preserve"> </t>
        </is>
      </c>
    </row>
    <row r="3">
      <c r="A3" s="4" t="inlineStr">
        <is>
          <t>Remainder of fiscal year ending 2023</t>
        </is>
      </c>
      <c r="B3" s="6" t="n">
        <v>161800</v>
      </c>
    </row>
    <row r="4">
      <c r="A4" s="4" t="inlineStr">
        <is>
          <t>2024</t>
        </is>
      </c>
      <c r="B4" s="5" t="n">
        <v>296900</v>
      </c>
    </row>
    <row r="5">
      <c r="A5" s="4" t="inlineStr">
        <is>
          <t>2025</t>
        </is>
      </c>
      <c r="B5" s="5" t="n">
        <v>269600</v>
      </c>
    </row>
    <row r="6">
      <c r="A6" s="4" t="inlineStr">
        <is>
          <t>2026</t>
        </is>
      </c>
      <c r="B6" s="5" t="n">
        <v>266600</v>
      </c>
    </row>
    <row r="7">
      <c r="A7" s="4" t="inlineStr">
        <is>
          <t>2027</t>
        </is>
      </c>
      <c r="B7" s="5" t="n">
        <v>274600</v>
      </c>
    </row>
    <row r="8">
      <c r="A8" s="4" t="inlineStr">
        <is>
          <t>Thereafter</t>
        </is>
      </c>
      <c r="B8" s="5" t="n">
        <v>201000</v>
      </c>
    </row>
    <row r="9">
      <c r="A9" s="4" t="inlineStr">
        <is>
          <t>Total future minimum payments</t>
        </is>
      </c>
      <c r="B9" s="5" t="n">
        <v>1470500</v>
      </c>
    </row>
    <row r="10">
      <c r="A10" s="4" t="inlineStr">
        <is>
          <t>Less: imputed interest</t>
        </is>
      </c>
      <c r="B10" s="5" t="n">
        <v>-175000</v>
      </c>
    </row>
    <row r="11">
      <c r="A11" s="4" t="inlineStr">
        <is>
          <t>Total present value of operating lease liabilities</t>
        </is>
      </c>
      <c r="B11" s="6" t="n">
        <v>1295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oss Per Common Share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Per Common Share</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7003599</v>
      </c>
      <c r="C4" s="5" t="n">
        <v>7003599</v>
      </c>
      <c r="D4" s="5" t="n">
        <v>7003599</v>
      </c>
      <c r="E4" s="5" t="n">
        <v>6819771</v>
      </c>
    </row>
    <row r="5">
      <c r="A5" s="4" t="inlineStr">
        <is>
          <t>Weighted average dilutive common shares outstanding</t>
        </is>
      </c>
      <c r="B5" s="5" t="n">
        <v>7003599</v>
      </c>
      <c r="C5" s="5" t="n">
        <v>7003599</v>
      </c>
      <c r="D5" s="5" t="n">
        <v>7003599</v>
      </c>
      <c r="E5" s="5" t="n">
        <v>6819771</v>
      </c>
    </row>
    <row r="6">
      <c r="A6" s="3" t="inlineStr">
        <is>
          <t>Basic and diluted loss per common share:</t>
        </is>
      </c>
      <c r="B6" s="4" t="inlineStr">
        <is>
          <t xml:space="preserve"> </t>
        </is>
      </c>
      <c r="C6" s="4" t="inlineStr">
        <is>
          <t xml:space="preserve"> </t>
        </is>
      </c>
      <c r="D6" s="4" t="inlineStr">
        <is>
          <t xml:space="preserve"> </t>
        </is>
      </c>
      <c r="E6" s="4" t="inlineStr">
        <is>
          <t xml:space="preserve"> </t>
        </is>
      </c>
    </row>
    <row r="7">
      <c r="A7" s="4" t="inlineStr">
        <is>
          <t>Continuing operations</t>
        </is>
      </c>
      <c r="B7" s="7" t="n">
        <v>-0.33</v>
      </c>
      <c r="C7" s="7" t="n">
        <v>-1.43</v>
      </c>
      <c r="D7" s="7" t="n">
        <v>-0.67</v>
      </c>
      <c r="E7" s="7" t="n">
        <v>-1.69</v>
      </c>
    </row>
    <row r="8">
      <c r="A8" s="4" t="inlineStr">
        <is>
          <t>Discontinued operations</t>
        </is>
      </c>
      <c r="B8" s="5" t="n">
        <v>0</v>
      </c>
      <c r="C8" s="5" t="n">
        <v>0</v>
      </c>
      <c r="D8" s="5" t="n">
        <v>0</v>
      </c>
      <c r="E8" s="5" t="n">
        <v>0</v>
      </c>
    </row>
    <row r="9">
      <c r="A9" s="4" t="inlineStr">
        <is>
          <t>Consolidated operations</t>
        </is>
      </c>
      <c r="B9" s="7" t="n">
        <v>-0.33</v>
      </c>
      <c r="C9" s="7" t="n">
        <v>-1.43</v>
      </c>
      <c r="D9" s="7" t="n">
        <v>-0.67</v>
      </c>
      <c r="E9" s="7" t="n">
        <v>-1.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oss Per Common Share (Details Narrative)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4" t="inlineStr">
        <is>
          <t>Dilutive shares excluded</t>
        </is>
      </c>
      <c r="B4" s="5" t="n">
        <v>18077</v>
      </c>
      <c r="C4" s="5" t="n">
        <v>26740</v>
      </c>
      <c r="D4" s="5" t="n">
        <v>20336</v>
      </c>
      <c r="E4" s="5" t="n">
        <v>27682</v>
      </c>
    </row>
    <row r="5">
      <c r="A5" s="4" t="inlineStr">
        <is>
          <t>Warrants</t>
        </is>
      </c>
      <c r="B5" s="4" t="inlineStr">
        <is>
          <t xml:space="preserve"> </t>
        </is>
      </c>
      <c r="C5" s="4" t="inlineStr">
        <is>
          <t xml:space="preserve"> </t>
        </is>
      </c>
      <c r="D5" s="4" t="inlineStr">
        <is>
          <t xml:space="preserve"> </t>
        </is>
      </c>
      <c r="E5" s="4" t="inlineStr">
        <is>
          <t xml:space="preserve"> </t>
        </is>
      </c>
    </row>
    <row r="6">
      <c r="A6" s="4" t="inlineStr">
        <is>
          <t>Dilutive shares excluded</t>
        </is>
      </c>
      <c r="B6" s="5" t="n">
        <v>0</v>
      </c>
      <c r="C6" s="5" t="n">
        <v>0</v>
      </c>
      <c r="D6" s="5" t="n">
        <v>0</v>
      </c>
      <c r="E6"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lated Part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r. Reinhard Vogt [Member]</t>
        </is>
      </c>
      <c r="B3" s="4" t="inlineStr">
        <is>
          <t xml:space="preserve"> </t>
        </is>
      </c>
      <c r="C3" s="4" t="inlineStr">
        <is>
          <t xml:space="preserve"> </t>
        </is>
      </c>
      <c r="D3" s="4" t="inlineStr">
        <is>
          <t xml:space="preserve"> </t>
        </is>
      </c>
      <c r="E3" s="4" t="inlineStr">
        <is>
          <t xml:space="preserve"> </t>
        </is>
      </c>
    </row>
    <row r="4">
      <c r="A4" s="4" t="inlineStr">
        <is>
          <t>Consulting fees</t>
        </is>
      </c>
      <c r="B4" s="6" t="n">
        <v>0</v>
      </c>
      <c r="C4" s="6" t="n">
        <v>61500</v>
      </c>
      <c r="D4" s="6" t="n">
        <v>0</v>
      </c>
      <c r="E4" s="6" t="n">
        <v>1207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and Concentr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2982500</v>
      </c>
      <c r="C3" s="6" t="n">
        <v>2777000</v>
      </c>
      <c r="D3" s="6" t="n">
        <v>5787900</v>
      </c>
      <c r="E3" s="6" t="n">
        <v>5641900</v>
      </c>
    </row>
    <row r="4">
      <c r="A4" s="4" t="inlineStr">
        <is>
          <t>Income (Loss) from Operations</t>
        </is>
      </c>
      <c r="B4" s="4" t="inlineStr">
        <is>
          <t xml:space="preserve"> </t>
        </is>
      </c>
      <c r="C4" s="4" t="inlineStr">
        <is>
          <t xml:space="preserve"> </t>
        </is>
      </c>
      <c r="D4" s="5" t="n">
        <v>-4662500</v>
      </c>
      <c r="E4" s="5" t="n">
        <v>-11562800</v>
      </c>
    </row>
    <row r="5">
      <c r="A5" s="4" t="inlineStr">
        <is>
          <t>Benchtop Laboratory Equipment</t>
        </is>
      </c>
      <c r="B5" s="4" t="inlineStr">
        <is>
          <t xml:space="preserve"> </t>
        </is>
      </c>
      <c r="C5" s="4" t="inlineStr">
        <is>
          <t xml:space="preserve"> </t>
        </is>
      </c>
      <c r="D5" s="4" t="inlineStr">
        <is>
          <t xml:space="preserve"> </t>
        </is>
      </c>
      <c r="E5" s="4" t="inlineStr">
        <is>
          <t xml:space="preserve"> </t>
        </is>
      </c>
    </row>
    <row r="6">
      <c r="A6" s="4" t="inlineStr">
        <is>
          <t>Assets</t>
        </is>
      </c>
      <c r="B6" s="5" t="n">
        <v>7023400</v>
      </c>
      <c r="C6" s="5" t="n">
        <v>9538600</v>
      </c>
      <c r="D6" s="5" t="n">
        <v>7023400</v>
      </c>
      <c r="E6" s="5" t="n">
        <v>9538600</v>
      </c>
    </row>
    <row r="7">
      <c r="A7" s="4" t="inlineStr">
        <is>
          <t>Long-lived Asset Expenditures</t>
        </is>
      </c>
      <c r="B7" s="5" t="n">
        <v>17000</v>
      </c>
      <c r="C7" s="5" t="n">
        <v>9400</v>
      </c>
      <c r="D7" s="5" t="n">
        <v>25200</v>
      </c>
      <c r="E7" s="5" t="n">
        <v>25900</v>
      </c>
    </row>
    <row r="8">
      <c r="A8" s="4" t="inlineStr">
        <is>
          <t>Depreciation and Amortization</t>
        </is>
      </c>
      <c r="B8" s="5" t="n">
        <v>20400</v>
      </c>
      <c r="C8" s="5" t="n">
        <v>25100</v>
      </c>
      <c r="D8" s="5" t="n">
        <v>43700</v>
      </c>
      <c r="E8" s="5" t="n">
        <v>49700</v>
      </c>
    </row>
    <row r="9">
      <c r="A9" s="4" t="inlineStr">
        <is>
          <t>Revenues</t>
        </is>
      </c>
      <c r="B9" s="5" t="n">
        <v>2614300</v>
      </c>
      <c r="C9" s="5" t="n">
        <v>2515400</v>
      </c>
      <c r="D9" s="5" t="n">
        <v>5196500</v>
      </c>
      <c r="E9" s="5" t="n">
        <v>4950000</v>
      </c>
    </row>
    <row r="10">
      <c r="A10" s="4" t="inlineStr">
        <is>
          <t>Foreign Sales</t>
        </is>
      </c>
      <c r="B10" s="5" t="n">
        <v>723200</v>
      </c>
      <c r="C10" s="5" t="n">
        <v>887700</v>
      </c>
      <c r="D10" s="5" t="n">
        <v>1579800</v>
      </c>
      <c r="E10" s="5" t="n">
        <v>1671300</v>
      </c>
    </row>
    <row r="11">
      <c r="A11" s="4" t="inlineStr">
        <is>
          <t>Income (Loss) from Operations</t>
        </is>
      </c>
      <c r="B11" s="5" t="n">
        <v>215400</v>
      </c>
      <c r="C11" s="5" t="n">
        <v>368800</v>
      </c>
      <c r="D11" s="5" t="n">
        <v>481600</v>
      </c>
      <c r="E11" s="5" t="n">
        <v>616100</v>
      </c>
    </row>
    <row r="12">
      <c r="A12" s="4" t="inlineStr">
        <is>
          <t>Bioprocessing Systems</t>
        </is>
      </c>
      <c r="B12" s="4" t="inlineStr">
        <is>
          <t xml:space="preserve"> </t>
        </is>
      </c>
      <c r="C12" s="4" t="inlineStr">
        <is>
          <t xml:space="preserve"> </t>
        </is>
      </c>
      <c r="D12" s="4" t="inlineStr">
        <is>
          <t xml:space="preserve"> </t>
        </is>
      </c>
      <c r="E12" s="4" t="inlineStr">
        <is>
          <t xml:space="preserve"> </t>
        </is>
      </c>
    </row>
    <row r="13">
      <c r="A13" s="4" t="inlineStr">
        <is>
          <t>Assets</t>
        </is>
      </c>
      <c r="B13" s="5" t="n">
        <v>5332400</v>
      </c>
      <c r="C13" s="5" t="n">
        <v>5077500</v>
      </c>
      <c r="D13" s="5" t="n">
        <v>5332400</v>
      </c>
      <c r="E13" s="5" t="n">
        <v>5077500</v>
      </c>
    </row>
    <row r="14">
      <c r="A14" s="4" t="inlineStr">
        <is>
          <t>Long-lived Asset Expenditures</t>
        </is>
      </c>
      <c r="B14" s="5" t="n">
        <v>43400</v>
      </c>
      <c r="C14" s="5" t="n">
        <v>410800</v>
      </c>
      <c r="D14" s="5" t="n">
        <v>81000</v>
      </c>
      <c r="E14" s="5" t="n">
        <v>568800</v>
      </c>
    </row>
    <row r="15">
      <c r="A15" s="4" t="inlineStr">
        <is>
          <t>Depreciation and Amortization</t>
        </is>
      </c>
      <c r="B15" s="5" t="n">
        <v>170200</v>
      </c>
      <c r="C15" s="5" t="n">
        <v>81300</v>
      </c>
      <c r="D15" s="5" t="n">
        <v>334800</v>
      </c>
      <c r="E15" s="5" t="n">
        <v>311200</v>
      </c>
    </row>
    <row r="16">
      <c r="A16" s="4" t="inlineStr">
        <is>
          <t>Revenues</t>
        </is>
      </c>
      <c r="B16" s="5" t="n">
        <v>368200</v>
      </c>
      <c r="C16" s="5" t="n">
        <v>261600</v>
      </c>
      <c r="D16" s="5" t="n">
        <v>591400</v>
      </c>
      <c r="E16" s="5" t="n">
        <v>691900</v>
      </c>
    </row>
    <row r="17">
      <c r="A17" s="4" t="inlineStr">
        <is>
          <t>Foreign Sales</t>
        </is>
      </c>
      <c r="B17" s="5" t="n">
        <v>139900</v>
      </c>
      <c r="C17" s="5" t="n">
        <v>310200</v>
      </c>
      <c r="D17" s="5" t="n">
        <v>235800</v>
      </c>
      <c r="E17" s="5" t="n">
        <v>579900</v>
      </c>
    </row>
    <row r="18">
      <c r="A18" s="4" t="inlineStr">
        <is>
          <t>Income (Loss) from Operations</t>
        </is>
      </c>
      <c r="B18" s="5" t="n">
        <v>-1794600</v>
      </c>
      <c r="C18" s="5" t="n">
        <v>-6278200</v>
      </c>
      <c r="D18" s="5" t="n">
        <v>-3867100</v>
      </c>
      <c r="E18" s="5" t="n">
        <v>-7929900</v>
      </c>
    </row>
    <row r="19">
      <c r="A19" s="4" t="inlineStr">
        <is>
          <t>Corporate</t>
        </is>
      </c>
      <c r="B19" s="4" t="inlineStr">
        <is>
          <t xml:space="preserve"> </t>
        </is>
      </c>
      <c r="C19" s="4" t="inlineStr">
        <is>
          <t xml:space="preserve"> </t>
        </is>
      </c>
      <c r="D19" s="4" t="inlineStr">
        <is>
          <t xml:space="preserve"> </t>
        </is>
      </c>
      <c r="E19" s="4" t="inlineStr">
        <is>
          <t xml:space="preserve"> </t>
        </is>
      </c>
    </row>
    <row r="20">
      <c r="A20" s="4" t="inlineStr">
        <is>
          <t>Assets</t>
        </is>
      </c>
      <c r="B20" s="5" t="n">
        <v>1844100</v>
      </c>
      <c r="C20" s="5" t="n">
        <v>6391800</v>
      </c>
      <c r="D20" s="5" t="n">
        <v>1844100</v>
      </c>
      <c r="E20" s="5" t="n">
        <v>6391800</v>
      </c>
    </row>
    <row r="21">
      <c r="A21" s="4" t="inlineStr">
        <is>
          <t>Long-lived Asset Expenditures</t>
        </is>
      </c>
      <c r="B21" s="5" t="n">
        <v>0</v>
      </c>
      <c r="C21" s="5" t="n">
        <v>0</v>
      </c>
      <c r="D21" s="5" t="n">
        <v>0</v>
      </c>
      <c r="E21" s="5" t="n">
        <v>0</v>
      </c>
    </row>
    <row r="22">
      <c r="A22" s="4" t="inlineStr">
        <is>
          <t>Depreciation and Amortization</t>
        </is>
      </c>
      <c r="B22" s="5" t="n">
        <v>0</v>
      </c>
      <c r="C22" s="5" t="n">
        <v>0</v>
      </c>
      <c r="D22" s="5" t="n">
        <v>0</v>
      </c>
      <c r="E22" s="5" t="n">
        <v>0</v>
      </c>
    </row>
    <row r="23">
      <c r="A23" s="4" t="inlineStr">
        <is>
          <t>Revenues</t>
        </is>
      </c>
      <c r="B23" s="5" t="n">
        <v>0</v>
      </c>
      <c r="C23" s="5" t="n">
        <v>0</v>
      </c>
      <c r="D23" s="5" t="n">
        <v>0</v>
      </c>
      <c r="E23" s="5" t="n">
        <v>0</v>
      </c>
    </row>
    <row r="24">
      <c r="A24" s="4" t="inlineStr">
        <is>
          <t>Foreign Sales</t>
        </is>
      </c>
      <c r="B24" s="5" t="n">
        <v>0</v>
      </c>
      <c r="C24" s="5" t="n">
        <v>0</v>
      </c>
      <c r="D24" s="5" t="n">
        <v>0</v>
      </c>
      <c r="E24" s="5" t="n">
        <v>0</v>
      </c>
    </row>
    <row r="25">
      <c r="A25" s="4" t="inlineStr">
        <is>
          <t>Income (Loss) from Operations</t>
        </is>
      </c>
      <c r="B25" s="5" t="n">
        <v>-647000</v>
      </c>
      <c r="C25" s="5" t="n">
        <v>-523200</v>
      </c>
      <c r="D25" s="5" t="n">
        <v>-1308300</v>
      </c>
      <c r="E25" s="5" t="n">
        <v>-861100</v>
      </c>
    </row>
    <row r="26">
      <c r="A26" s="4" t="inlineStr">
        <is>
          <t>Consolidated</t>
        </is>
      </c>
      <c r="B26" s="4" t="inlineStr">
        <is>
          <t xml:space="preserve"> </t>
        </is>
      </c>
      <c r="C26" s="4" t="inlineStr">
        <is>
          <t xml:space="preserve"> </t>
        </is>
      </c>
      <c r="D26" s="4" t="inlineStr">
        <is>
          <t xml:space="preserve"> </t>
        </is>
      </c>
      <c r="E26" s="4" t="inlineStr">
        <is>
          <t xml:space="preserve"> </t>
        </is>
      </c>
    </row>
    <row r="27">
      <c r="A27" s="4" t="inlineStr">
        <is>
          <t>Assets</t>
        </is>
      </c>
      <c r="B27" s="5" t="n">
        <v>14199900</v>
      </c>
      <c r="C27" s="5" t="n">
        <v>21007900</v>
      </c>
      <c r="D27" s="5" t="n">
        <v>14199900</v>
      </c>
      <c r="E27" s="5" t="n">
        <v>21007900</v>
      </c>
    </row>
    <row r="28">
      <c r="A28" s="4" t="inlineStr">
        <is>
          <t>Long-lived Asset Expenditures</t>
        </is>
      </c>
      <c r="B28" s="5" t="n">
        <v>60400</v>
      </c>
      <c r="C28" s="5" t="n">
        <v>420200</v>
      </c>
      <c r="D28" s="5" t="n">
        <v>106200</v>
      </c>
      <c r="E28" s="5" t="n">
        <v>594700</v>
      </c>
    </row>
    <row r="29">
      <c r="A29" s="4" t="inlineStr">
        <is>
          <t>Depreciation and Amortization</t>
        </is>
      </c>
      <c r="B29" s="5" t="n">
        <v>190600</v>
      </c>
      <c r="C29" s="5" t="n">
        <v>106400</v>
      </c>
      <c r="D29" s="5" t="n">
        <v>378500</v>
      </c>
      <c r="E29" s="5" t="n">
        <v>360900</v>
      </c>
    </row>
    <row r="30">
      <c r="A30" s="4" t="inlineStr">
        <is>
          <t>Revenues</t>
        </is>
      </c>
      <c r="B30" s="5" t="n">
        <v>2982500</v>
      </c>
      <c r="C30" s="5" t="n">
        <v>2777000</v>
      </c>
      <c r="D30" s="5" t="n">
        <v>5787900</v>
      </c>
      <c r="E30" s="5" t="n">
        <v>5641900</v>
      </c>
    </row>
    <row r="31">
      <c r="A31" s="4" t="inlineStr">
        <is>
          <t>Foreign Sales</t>
        </is>
      </c>
      <c r="B31" s="5" t="n">
        <v>863100</v>
      </c>
      <c r="C31" s="5" t="n">
        <v>1197900</v>
      </c>
      <c r="D31" s="5" t="n">
        <v>1815600</v>
      </c>
      <c r="E31" s="5" t="n">
        <v>2251200</v>
      </c>
    </row>
    <row r="32">
      <c r="A32" s="4" t="inlineStr">
        <is>
          <t>Income (Loss) from Operations</t>
        </is>
      </c>
      <c r="B32" s="6" t="n">
        <v>-2226200</v>
      </c>
      <c r="C32" s="6" t="n">
        <v>-6432600</v>
      </c>
      <c r="D32" s="6" t="n">
        <v>-4693800</v>
      </c>
      <c r="E32" s="6" t="n">
        <v>-8174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and Concentration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Loss) from Operations</t>
        </is>
      </c>
      <c r="B3" s="4" t="inlineStr">
        <is>
          <t xml:space="preserve"> </t>
        </is>
      </c>
      <c r="C3" s="4" t="inlineStr">
        <is>
          <t xml:space="preserve"> </t>
        </is>
      </c>
      <c r="D3" s="6" t="n">
        <v>-4662500</v>
      </c>
      <c r="E3" s="6" t="n">
        <v>-11562800</v>
      </c>
    </row>
    <row r="4">
      <c r="A4" s="4" t="inlineStr">
        <is>
          <t>Interest income</t>
        </is>
      </c>
      <c r="B4" s="6" t="n">
        <v>37000</v>
      </c>
      <c r="C4" s="6" t="n">
        <v>27500</v>
      </c>
      <c r="D4" s="5" t="n">
        <v>46400</v>
      </c>
      <c r="E4" s="5" t="n">
        <v>27900</v>
      </c>
    </row>
    <row r="5">
      <c r="A5" s="4" t="inlineStr">
        <is>
          <t>Income (Loss) from operations before discontinued operations and income taxes</t>
        </is>
      </c>
      <c r="B5" s="5" t="n">
        <v>1900</v>
      </c>
      <c r="C5" s="5" t="n">
        <v>1000</v>
      </c>
      <c r="D5" s="5" t="n">
        <v>3300</v>
      </c>
      <c r="E5" s="5" t="n">
        <v>-6600</v>
      </c>
    </row>
    <row r="6">
      <c r="A6" s="4" t="inlineStr">
        <is>
          <t>Benchtop Laboratory Equipment</t>
        </is>
      </c>
      <c r="B6" s="4" t="inlineStr">
        <is>
          <t xml:space="preserve"> </t>
        </is>
      </c>
      <c r="C6" s="4" t="inlineStr">
        <is>
          <t xml:space="preserve"> </t>
        </is>
      </c>
      <c r="D6" s="4" t="inlineStr">
        <is>
          <t xml:space="preserve"> </t>
        </is>
      </c>
      <c r="E6" s="4" t="inlineStr">
        <is>
          <t xml:space="preserve"> </t>
        </is>
      </c>
    </row>
    <row r="7">
      <c r="A7" s="4" t="inlineStr">
        <is>
          <t>Income (Loss) from Operations</t>
        </is>
      </c>
      <c r="B7" s="5" t="n">
        <v>215400</v>
      </c>
      <c r="C7" s="5" t="n">
        <v>368800</v>
      </c>
      <c r="D7" s="5" t="n">
        <v>481600</v>
      </c>
      <c r="E7" s="5" t="n">
        <v>616100</v>
      </c>
    </row>
    <row r="8">
      <c r="A8" s="4" t="inlineStr">
        <is>
          <t>Other (expense) income, net</t>
        </is>
      </c>
      <c r="B8" s="5" t="n">
        <v>4200</v>
      </c>
      <c r="C8" s="5" t="n">
        <v>0</v>
      </c>
      <c r="D8" s="5" t="n">
        <v>2400</v>
      </c>
      <c r="E8" s="5" t="n">
        <v>1300</v>
      </c>
    </row>
    <row r="9">
      <c r="A9" s="4" t="inlineStr">
        <is>
          <t>Interest income</t>
        </is>
      </c>
      <c r="B9" s="5" t="n">
        <v>0</v>
      </c>
      <c r="C9" s="5" t="n">
        <v>0</v>
      </c>
      <c r="D9" s="5" t="n">
        <v>0</v>
      </c>
      <c r="E9" s="5" t="n">
        <v>0</v>
      </c>
    </row>
    <row r="10">
      <c r="A10" s="4" t="inlineStr">
        <is>
          <t>Total other (expense) income, net</t>
        </is>
      </c>
      <c r="B10" s="5" t="n">
        <v>4200</v>
      </c>
      <c r="C10" s="5" t="n">
        <v>0</v>
      </c>
      <c r="D10" s="5" t="n">
        <v>2400</v>
      </c>
      <c r="E10" s="5" t="n">
        <v>1300</v>
      </c>
    </row>
    <row r="11">
      <c r="A11" s="4" t="inlineStr">
        <is>
          <t>Income (Loss) from operations before discontinued operations and income taxes</t>
        </is>
      </c>
      <c r="B11" s="5" t="n">
        <v>219600</v>
      </c>
      <c r="C11" s="5" t="n">
        <v>368800</v>
      </c>
      <c r="D11" s="5" t="n">
        <v>484000</v>
      </c>
      <c r="E11" s="5" t="n">
        <v>617400</v>
      </c>
    </row>
    <row r="12">
      <c r="A12" s="4" t="inlineStr">
        <is>
          <t>Corporate</t>
        </is>
      </c>
      <c r="B12" s="4" t="inlineStr">
        <is>
          <t xml:space="preserve"> </t>
        </is>
      </c>
      <c r="C12" s="4" t="inlineStr">
        <is>
          <t xml:space="preserve"> </t>
        </is>
      </c>
      <c r="D12" s="4" t="inlineStr">
        <is>
          <t xml:space="preserve"> </t>
        </is>
      </c>
      <c r="E12" s="4" t="inlineStr">
        <is>
          <t xml:space="preserve"> </t>
        </is>
      </c>
    </row>
    <row r="13">
      <c r="A13" s="4" t="inlineStr">
        <is>
          <t>Income (Loss) from Operations</t>
        </is>
      </c>
      <c r="B13" s="5" t="n">
        <v>-647000</v>
      </c>
      <c r="C13" s="5" t="n">
        <v>-523200</v>
      </c>
      <c r="D13" s="5" t="n">
        <v>-1308300</v>
      </c>
      <c r="E13" s="5" t="n">
        <v>-861100</v>
      </c>
    </row>
    <row r="14">
      <c r="A14" s="4" t="inlineStr">
        <is>
          <t>Other (expense) income, net</t>
        </is>
      </c>
      <c r="B14" s="5" t="n">
        <v>-200</v>
      </c>
      <c r="C14" s="5" t="n">
        <v>-141200</v>
      </c>
      <c r="D14" s="5" t="n">
        <v>76900</v>
      </c>
      <c r="E14" s="5" t="n">
        <v>-226800</v>
      </c>
    </row>
    <row r="15">
      <c r="A15" s="4" t="inlineStr">
        <is>
          <t>Interest income</t>
        </is>
      </c>
      <c r="B15" s="5" t="n">
        <v>37000</v>
      </c>
      <c r="C15" s="5" t="n">
        <v>27500</v>
      </c>
      <c r="D15" s="5" t="n">
        <v>46400</v>
      </c>
      <c r="E15" s="5" t="n">
        <v>27900</v>
      </c>
    </row>
    <row r="16">
      <c r="A16" s="4" t="inlineStr">
        <is>
          <t>Total other (expense) income, net</t>
        </is>
      </c>
      <c r="B16" s="5" t="n">
        <v>36800</v>
      </c>
      <c r="C16" s="5" t="n">
        <v>-113700</v>
      </c>
      <c r="D16" s="5" t="n">
        <v>123300</v>
      </c>
      <c r="E16" s="5" t="n">
        <v>-198900</v>
      </c>
    </row>
    <row r="17">
      <c r="A17" s="4" t="inlineStr">
        <is>
          <t>Income (Loss) from operations before discontinued operations and income taxes</t>
        </is>
      </c>
      <c r="B17" s="5" t="n">
        <v>-610200</v>
      </c>
      <c r="C17" s="5" t="n">
        <v>-636900</v>
      </c>
      <c r="D17" s="5" t="n">
        <v>-1185000</v>
      </c>
      <c r="E17" s="5" t="n">
        <v>-1090000</v>
      </c>
    </row>
    <row r="18">
      <c r="A18" s="4" t="inlineStr">
        <is>
          <t>Consolidated</t>
        </is>
      </c>
      <c r="B18" s="4" t="inlineStr">
        <is>
          <t xml:space="preserve"> </t>
        </is>
      </c>
      <c r="C18" s="4" t="inlineStr">
        <is>
          <t xml:space="preserve"> </t>
        </is>
      </c>
      <c r="D18" s="4" t="inlineStr">
        <is>
          <t xml:space="preserve"> </t>
        </is>
      </c>
      <c r="E18" s="4" t="inlineStr">
        <is>
          <t xml:space="preserve"> </t>
        </is>
      </c>
    </row>
    <row r="19">
      <c r="A19" s="4" t="inlineStr">
        <is>
          <t>Income (Loss) from Operations</t>
        </is>
      </c>
      <c r="B19" s="5" t="n">
        <v>-2226200</v>
      </c>
      <c r="C19" s="5" t="n">
        <v>-6432600</v>
      </c>
      <c r="D19" s="5" t="n">
        <v>-4693800</v>
      </c>
      <c r="E19" s="5" t="n">
        <v>-8174900</v>
      </c>
    </row>
    <row r="20">
      <c r="A20" s="4" t="inlineStr">
        <is>
          <t>Other (expense) income, net</t>
        </is>
      </c>
      <c r="B20" s="5" t="n">
        <v>4100</v>
      </c>
      <c r="C20" s="5" t="n">
        <v>-184200</v>
      </c>
      <c r="D20" s="5" t="n">
        <v>90400</v>
      </c>
      <c r="E20" s="5" t="n">
        <v>-286900</v>
      </c>
    </row>
    <row r="21">
      <c r="A21" s="4" t="inlineStr">
        <is>
          <t>Interest income</t>
        </is>
      </c>
      <c r="B21" s="5" t="n">
        <v>37000</v>
      </c>
      <c r="C21" s="5" t="n">
        <v>33300</v>
      </c>
      <c r="D21" s="5" t="n">
        <v>46400</v>
      </c>
      <c r="E21" s="5" t="n">
        <v>33700</v>
      </c>
    </row>
    <row r="22">
      <c r="A22" s="4" t="inlineStr">
        <is>
          <t>Total other (expense) income, net</t>
        </is>
      </c>
      <c r="B22" s="5" t="n">
        <v>41100</v>
      </c>
      <c r="C22" s="5" t="n">
        <v>-150900</v>
      </c>
      <c r="D22" s="5" t="n">
        <v>136800</v>
      </c>
      <c r="E22" s="5" t="n">
        <v>-253200</v>
      </c>
    </row>
    <row r="23">
      <c r="A23" s="4" t="inlineStr">
        <is>
          <t>Income (Loss) from operations before discontinued operations and income taxes</t>
        </is>
      </c>
      <c r="B23" s="5" t="n">
        <v>-2185100</v>
      </c>
      <c r="C23" s="5" t="n">
        <v>-6583500</v>
      </c>
      <c r="D23" s="5" t="n">
        <v>-4557000</v>
      </c>
      <c r="E23" s="5" t="n">
        <v>-8428100</v>
      </c>
    </row>
    <row r="24">
      <c r="A24" s="4" t="inlineStr">
        <is>
          <t>Bioprocessing Systems One [Member]</t>
        </is>
      </c>
      <c r="B24" s="4" t="inlineStr">
        <is>
          <t xml:space="preserve"> </t>
        </is>
      </c>
      <c r="C24" s="4" t="inlineStr">
        <is>
          <t xml:space="preserve"> </t>
        </is>
      </c>
      <c r="D24" s="4" t="inlineStr">
        <is>
          <t xml:space="preserve"> </t>
        </is>
      </c>
      <c r="E24" s="4" t="inlineStr">
        <is>
          <t xml:space="preserve"> </t>
        </is>
      </c>
    </row>
    <row r="25">
      <c r="A25" s="4" t="inlineStr">
        <is>
          <t>Income (Loss) from Operations</t>
        </is>
      </c>
      <c r="B25" s="5" t="n">
        <v>-1794600</v>
      </c>
      <c r="C25" s="5" t="n">
        <v>-6278200</v>
      </c>
      <c r="D25" s="5" t="n">
        <v>-3867100</v>
      </c>
      <c r="E25" s="5" t="n">
        <v>-7929900</v>
      </c>
    </row>
    <row r="26">
      <c r="A26" s="4" t="inlineStr">
        <is>
          <t>Other (expense) income, net</t>
        </is>
      </c>
      <c r="B26" s="5" t="n">
        <v>100</v>
      </c>
      <c r="C26" s="5" t="n">
        <v>-43000</v>
      </c>
      <c r="D26" s="5" t="n">
        <v>11100</v>
      </c>
      <c r="E26" s="5" t="n">
        <v>-61400</v>
      </c>
    </row>
    <row r="27">
      <c r="A27" s="4" t="inlineStr">
        <is>
          <t>Interest income</t>
        </is>
      </c>
      <c r="B27" s="5" t="n">
        <v>0</v>
      </c>
      <c r="C27" s="5" t="n">
        <v>5800</v>
      </c>
      <c r="D27" s="5" t="n">
        <v>0</v>
      </c>
      <c r="E27" s="5" t="n">
        <v>5800</v>
      </c>
    </row>
    <row r="28">
      <c r="A28" s="4" t="inlineStr">
        <is>
          <t>Total other (expense) income, net</t>
        </is>
      </c>
      <c r="B28" s="5" t="n">
        <v>100</v>
      </c>
      <c r="C28" s="5" t="n">
        <v>-37200</v>
      </c>
      <c r="D28" s="5" t="n">
        <v>11100</v>
      </c>
      <c r="E28" s="5" t="n">
        <v>-55600</v>
      </c>
    </row>
    <row r="29">
      <c r="A29" s="4" t="inlineStr">
        <is>
          <t>Income (Loss) from operations before discontinued operations and income taxes</t>
        </is>
      </c>
      <c r="B29" s="6" t="n">
        <v>-1794500</v>
      </c>
      <c r="C29" s="6" t="n">
        <v>-6315400</v>
      </c>
      <c r="D29" s="6" t="n">
        <v>-3856000</v>
      </c>
      <c r="E29" s="6" t="n">
        <v>-7985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s</t>
        </is>
      </c>
      <c r="B4" s="6" t="n">
        <v>2982500</v>
      </c>
      <c r="C4" s="6" t="n">
        <v>2777000</v>
      </c>
      <c r="D4" s="6" t="n">
        <v>5787900</v>
      </c>
      <c r="E4" s="6" t="n">
        <v>5641900</v>
      </c>
    </row>
    <row r="5">
      <c r="A5" s="4" t="inlineStr">
        <is>
          <t>Cost of revenues</t>
        </is>
      </c>
      <c r="B5" s="5" t="n">
        <v>1632500</v>
      </c>
      <c r="C5" s="5" t="n">
        <v>1509200</v>
      </c>
      <c r="D5" s="5" t="n">
        <v>3099900</v>
      </c>
      <c r="E5" s="5" t="n">
        <v>2827500</v>
      </c>
    </row>
    <row r="6">
      <c r="A6" s="4" t="inlineStr">
        <is>
          <t>Gross profit</t>
        </is>
      </c>
      <c r="B6" s="5" t="n">
        <v>1350000</v>
      </c>
      <c r="C6" s="5" t="n">
        <v>1267800</v>
      </c>
      <c r="D6" s="5" t="n">
        <v>2688000</v>
      </c>
      <c r="E6" s="5" t="n">
        <v>28144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299900</v>
      </c>
      <c r="C8" s="5" t="n">
        <v>1374300</v>
      </c>
      <c r="D8" s="5" t="n">
        <v>2869200</v>
      </c>
      <c r="E8" s="5" t="n">
        <v>2984700</v>
      </c>
    </row>
    <row r="9">
      <c r="A9" s="4" t="inlineStr">
        <is>
          <t>Selling</t>
        </is>
      </c>
      <c r="B9" s="5" t="n">
        <v>1591800</v>
      </c>
      <c r="C9" s="5" t="n">
        <v>1314000</v>
      </c>
      <c r="D9" s="5" t="n">
        <v>3036600</v>
      </c>
      <c r="E9" s="5" t="n">
        <v>2368000</v>
      </c>
    </row>
    <row r="10">
      <c r="A10" s="4" t="inlineStr">
        <is>
          <t>Research and development</t>
        </is>
      </c>
      <c r="B10" s="5" t="n">
        <v>684500</v>
      </c>
      <c r="C10" s="5" t="n">
        <v>732000</v>
      </c>
      <c r="D10" s="5" t="n">
        <v>1476000</v>
      </c>
      <c r="E10" s="5" t="n">
        <v>1356500</v>
      </c>
    </row>
    <row r="11">
      <c r="A11" s="4" t="inlineStr">
        <is>
          <t>Impairment of goodwill and intangible asset</t>
        </is>
      </c>
      <c r="B11" s="5" t="n">
        <v>0</v>
      </c>
      <c r="C11" s="5" t="n">
        <v>4280100</v>
      </c>
      <c r="D11" s="5" t="n">
        <v>0</v>
      </c>
      <c r="E11" s="5" t="n">
        <v>4280100</v>
      </c>
    </row>
    <row r="12">
      <c r="A12" s="4" t="inlineStr">
        <is>
          <t>Total operating expenses</t>
        </is>
      </c>
      <c r="B12" s="5" t="n">
        <v>3576200</v>
      </c>
      <c r="C12" s="5" t="n">
        <v>7700400</v>
      </c>
      <c r="D12" s="5" t="n">
        <v>7381800</v>
      </c>
      <c r="E12" s="5" t="n">
        <v>10989300</v>
      </c>
    </row>
    <row r="13">
      <c r="A13" s="4" t="inlineStr">
        <is>
          <t>Loss from operations</t>
        </is>
      </c>
      <c r="B13" s="5" t="n">
        <v>-2226200</v>
      </c>
      <c r="C13" s="5" t="n">
        <v>-6432600</v>
      </c>
      <c r="D13" s="5" t="n">
        <v>-4693800</v>
      </c>
      <c r="E13" s="5" t="n">
        <v>-8174900</v>
      </c>
    </row>
    <row r="14">
      <c r="A14" s="4" t="inlineStr">
        <is>
          <t>Other income (expense), net</t>
        </is>
      </c>
      <c r="B14" s="5" t="n">
        <v>4100</v>
      </c>
      <c r="C14" s="5" t="n">
        <v>-178400</v>
      </c>
      <c r="D14" s="5" t="n">
        <v>90400</v>
      </c>
      <c r="E14" s="5" t="n">
        <v>-281100</v>
      </c>
    </row>
    <row r="15">
      <c r="A15" s="4" t="inlineStr">
        <is>
          <t>Interest income</t>
        </is>
      </c>
      <c r="B15" s="5" t="n">
        <v>37000</v>
      </c>
      <c r="C15" s="5" t="n">
        <v>27500</v>
      </c>
      <c r="D15" s="5" t="n">
        <v>46400</v>
      </c>
      <c r="E15" s="5" t="n">
        <v>27900</v>
      </c>
    </row>
    <row r="16">
      <c r="A16" s="4" t="inlineStr">
        <is>
          <t>Total other income (expense), net</t>
        </is>
      </c>
      <c r="B16" s="5" t="n">
        <v>41100</v>
      </c>
      <c r="C16" s="5" t="n">
        <v>-150900</v>
      </c>
      <c r="D16" s="5" t="n">
        <v>136800</v>
      </c>
      <c r="E16" s="5" t="n">
        <v>-253200</v>
      </c>
    </row>
    <row r="17">
      <c r="A17" s="4" t="inlineStr">
        <is>
          <t>Loss from continuing operations before income tax expense</t>
        </is>
      </c>
      <c r="B17" s="5" t="n">
        <v>-2185100</v>
      </c>
      <c r="C17" s="5" t="n">
        <v>-6583500</v>
      </c>
      <c r="D17" s="5" t="n">
        <v>-4557000</v>
      </c>
      <c r="E17" s="5" t="n">
        <v>-8428100</v>
      </c>
    </row>
    <row r="18">
      <c r="A18" s="4" t="inlineStr">
        <is>
          <t>Income tax expense(benefit), current</t>
        </is>
      </c>
      <c r="B18" s="5" t="n">
        <v>108800</v>
      </c>
      <c r="C18" s="5" t="n">
        <v>-4100</v>
      </c>
      <c r="D18" s="5" t="n">
        <v>108800</v>
      </c>
      <c r="E18" s="5" t="n">
        <v>-99200</v>
      </c>
    </row>
    <row r="19">
      <c r="A19" s="4" t="inlineStr">
        <is>
          <t>Income tax expense, deferred</t>
        </is>
      </c>
      <c r="B19" s="5" t="n">
        <v>0</v>
      </c>
      <c r="C19" s="5" t="n">
        <v>3449400</v>
      </c>
      <c r="D19" s="5" t="n">
        <v>0</v>
      </c>
      <c r="E19" s="5" t="n">
        <v>3227300</v>
      </c>
    </row>
    <row r="20">
      <c r="A20" s="4" t="inlineStr">
        <is>
          <t>Total Income tax expense</t>
        </is>
      </c>
      <c r="B20" s="5" t="n">
        <v>108800</v>
      </c>
      <c r="C20" s="5" t="n">
        <v>3445300</v>
      </c>
      <c r="D20" s="5" t="n">
        <v>108800</v>
      </c>
      <c r="E20" s="5" t="n">
        <v>3128100</v>
      </c>
    </row>
    <row r="21">
      <c r="A21" s="4" t="inlineStr">
        <is>
          <t>Loss from continuing operations</t>
        </is>
      </c>
      <c r="B21" s="5" t="n">
        <v>-2293900</v>
      </c>
      <c r="C21" s="5" t="n">
        <v>-10028800</v>
      </c>
      <c r="D21" s="5" t="n">
        <v>-4665800</v>
      </c>
      <c r="E21" s="5" t="n">
        <v>-11556200</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Gain (loss) from discontinued operations, net of tax</t>
        </is>
      </c>
      <c r="B23" s="5" t="n">
        <v>1900</v>
      </c>
      <c r="C23" s="5" t="n">
        <v>1000</v>
      </c>
      <c r="D23" s="5" t="n">
        <v>3300</v>
      </c>
      <c r="E23" s="5" t="n">
        <v>-6600</v>
      </c>
    </row>
    <row r="24">
      <c r="A24" s="4" t="inlineStr">
        <is>
          <t>Net loss</t>
        </is>
      </c>
      <c r="B24" s="5" t="n">
        <v>-2292000</v>
      </c>
      <c r="C24" s="5" t="n">
        <v>-10027800</v>
      </c>
      <c r="D24" s="5" t="n">
        <v>-4662500</v>
      </c>
      <c r="E24" s="5" t="n">
        <v>-11562800</v>
      </c>
    </row>
    <row r="25">
      <c r="A25" s="3" t="inlineStr">
        <is>
          <t>Comprehensive gain (loss):</t>
        </is>
      </c>
      <c r="B25" s="4" t="inlineStr">
        <is>
          <t xml:space="preserve"> </t>
        </is>
      </c>
      <c r="C25" s="4" t="inlineStr">
        <is>
          <t xml:space="preserve"> </t>
        </is>
      </c>
      <c r="D25" s="4" t="inlineStr">
        <is>
          <t xml:space="preserve"> </t>
        </is>
      </c>
      <c r="E25" s="4" t="inlineStr">
        <is>
          <t xml:space="preserve"> </t>
        </is>
      </c>
    </row>
    <row r="26">
      <c r="A26" s="4" t="inlineStr">
        <is>
          <t>Unrealized holding (loss) gain on investment securities, net of tax</t>
        </is>
      </c>
      <c r="B26" s="5" t="n">
        <v>-2100</v>
      </c>
      <c r="C26" s="5" t="n">
        <v>-5100</v>
      </c>
      <c r="D26" s="5" t="n">
        <v>1600</v>
      </c>
      <c r="E26" s="5" t="n">
        <v>-9800</v>
      </c>
    </row>
    <row r="27">
      <c r="A27" s="4" t="inlineStr">
        <is>
          <t>Foreign currency translation adjustment</t>
        </is>
      </c>
      <c r="B27" s="5" t="n">
        <v>-30100</v>
      </c>
      <c r="C27" s="5" t="n">
        <v>4300</v>
      </c>
      <c r="D27" s="5" t="n">
        <v>10100</v>
      </c>
      <c r="E27" s="5" t="n">
        <v>-190200</v>
      </c>
    </row>
    <row r="28">
      <c r="A28" s="4" t="inlineStr">
        <is>
          <t>Comprehensive (loss) gain</t>
        </is>
      </c>
      <c r="B28" s="5" t="n">
        <v>-32200</v>
      </c>
      <c r="C28" s="5" t="n">
        <v>-800</v>
      </c>
      <c r="D28" s="5" t="n">
        <v>11700</v>
      </c>
      <c r="E28" s="5" t="n">
        <v>-200000</v>
      </c>
    </row>
    <row r="29">
      <c r="A29" s="4" t="inlineStr">
        <is>
          <t>Total comprehensive loss</t>
        </is>
      </c>
      <c r="B29" s="6" t="n">
        <v>-2324200</v>
      </c>
      <c r="C29" s="6" t="n">
        <v>-10028600</v>
      </c>
      <c r="D29" s="6" t="n">
        <v>-4650800</v>
      </c>
      <c r="E29" s="6" t="n">
        <v>-11762800</v>
      </c>
    </row>
    <row r="30">
      <c r="A30" s="3" t="inlineStr">
        <is>
          <t>Basic and diluted loss per common share:</t>
        </is>
      </c>
      <c r="B30" s="4" t="inlineStr">
        <is>
          <t xml:space="preserve"> </t>
        </is>
      </c>
      <c r="C30" s="4" t="inlineStr">
        <is>
          <t xml:space="preserve"> </t>
        </is>
      </c>
      <c r="D30" s="4" t="inlineStr">
        <is>
          <t xml:space="preserve"> </t>
        </is>
      </c>
      <c r="E30" s="4" t="inlineStr">
        <is>
          <t xml:space="preserve"> </t>
        </is>
      </c>
    </row>
    <row r="31">
      <c r="A31" s="4" t="inlineStr">
        <is>
          <t>Continuing operations</t>
        </is>
      </c>
      <c r="B31" s="7" t="n">
        <v>-0.33</v>
      </c>
      <c r="C31" s="7" t="n">
        <v>-1.43</v>
      </c>
      <c r="D31" s="7" t="n">
        <v>-0.67</v>
      </c>
      <c r="E31" s="7" t="n">
        <v>-1.69</v>
      </c>
    </row>
    <row r="32">
      <c r="A32" s="4" t="inlineStr">
        <is>
          <t>Discontinued operations</t>
        </is>
      </c>
      <c r="B32" s="5" t="n">
        <v>0</v>
      </c>
      <c r="C32" s="5" t="n">
        <v>0</v>
      </c>
      <c r="D32" s="5" t="n">
        <v>0</v>
      </c>
      <c r="E32" s="5" t="n">
        <v>0</v>
      </c>
    </row>
    <row r="33">
      <c r="A33" s="4" t="inlineStr">
        <is>
          <t>Consolidated operations</t>
        </is>
      </c>
      <c r="B33" s="7" t="n">
        <v>-0.33</v>
      </c>
      <c r="C33" s="7" t="n">
        <v>-1.43</v>
      </c>
      <c r="D33" s="7" t="n">
        <v>-0.67</v>
      </c>
      <c r="E33" s="7" t="n">
        <v>-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15" customWidth="1" min="7" max="7"/>
  </cols>
  <sheetData>
    <row r="1">
      <c r="A1" s="1" t="inlineStr">
        <is>
          <t>CONDENSED CONSOLIDATED STATEMENTS OF CHANGES IN SHAREHOLDERS EQUITY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reasury Stock</t>
        </is>
      </c>
    </row>
    <row r="2">
      <c r="A2" s="4" t="inlineStr">
        <is>
          <t>Balance, shares at Dec. 31, 2021</t>
        </is>
      </c>
      <c r="B2" s="4" t="inlineStr">
        <is>
          <t xml:space="preserve"> </t>
        </is>
      </c>
      <c r="C2" s="5" t="n">
        <v>6477945</v>
      </c>
      <c r="D2" s="4" t="inlineStr">
        <is>
          <t xml:space="preserve"> </t>
        </is>
      </c>
      <c r="E2" s="4" t="inlineStr">
        <is>
          <t xml:space="preserve"> </t>
        </is>
      </c>
      <c r="F2" s="4" t="inlineStr">
        <is>
          <t xml:space="preserve"> </t>
        </is>
      </c>
      <c r="G2" s="5" t="n">
        <v>19802</v>
      </c>
    </row>
    <row r="3">
      <c r="A3" s="4" t="inlineStr">
        <is>
          <t>Balance, amount at Dec. 31, 2021</t>
        </is>
      </c>
      <c r="B3" s="6" t="n">
        <v>25489500</v>
      </c>
      <c r="C3" s="6" t="n">
        <v>324000</v>
      </c>
      <c r="D3" s="6" t="n">
        <v>27879900</v>
      </c>
      <c r="E3" s="6" t="n">
        <v>94400</v>
      </c>
      <c r="F3" s="6" t="n">
        <v>2756400</v>
      </c>
      <c r="G3" s="6" t="n">
        <v>52400</v>
      </c>
    </row>
    <row r="4">
      <c r="A4" s="4" t="inlineStr">
        <is>
          <t>Net loss</t>
        </is>
      </c>
      <c r="B4" s="5" t="n">
        <v>-1535000</v>
      </c>
      <c r="C4" s="6" t="n">
        <v>0</v>
      </c>
      <c r="D4" s="5" t="n">
        <v>0</v>
      </c>
      <c r="E4" s="5" t="n">
        <v>0</v>
      </c>
      <c r="F4" s="5" t="n">
        <v>-1535000</v>
      </c>
      <c r="G4" s="5" t="n">
        <v>0</v>
      </c>
    </row>
    <row r="5">
      <c r="A5" s="4" t="inlineStr">
        <is>
          <t>Issuance of Common Stock and Warrants, net of issuance costs, shares</t>
        </is>
      </c>
      <c r="B5" s="4" t="inlineStr">
        <is>
          <t xml:space="preserve"> </t>
        </is>
      </c>
      <c r="C5" s="5" t="n">
        <v>545456</v>
      </c>
      <c r="D5" s="4" t="inlineStr">
        <is>
          <t xml:space="preserve"> </t>
        </is>
      </c>
      <c r="E5" s="4" t="inlineStr">
        <is>
          <t xml:space="preserve"> </t>
        </is>
      </c>
      <c r="F5" s="4" t="inlineStr">
        <is>
          <t xml:space="preserve"> </t>
        </is>
      </c>
      <c r="G5" s="4" t="inlineStr">
        <is>
          <t xml:space="preserve"> </t>
        </is>
      </c>
    </row>
    <row r="6">
      <c r="A6" s="4" t="inlineStr">
        <is>
          <t>Issuance of Common Stock and Warrants, net of issuance costs, amount</t>
        </is>
      </c>
      <c r="B6" s="5" t="n">
        <v>2727200</v>
      </c>
      <c r="C6" s="6" t="n">
        <v>27200</v>
      </c>
      <c r="D6" s="5" t="n">
        <v>2700000</v>
      </c>
      <c r="E6" s="4" t="inlineStr">
        <is>
          <t xml:space="preserve"> </t>
        </is>
      </c>
      <c r="F6" s="5" t="n">
        <v>0</v>
      </c>
      <c r="G6" s="5" t="n">
        <v>0</v>
      </c>
    </row>
    <row r="7">
      <c r="A7" s="4" t="inlineStr">
        <is>
          <t>Foreign currency translation adjustment</t>
        </is>
      </c>
      <c r="B7" s="5" t="n">
        <v>-194500</v>
      </c>
      <c r="C7" s="5" t="n">
        <v>0</v>
      </c>
      <c r="D7" s="5" t="n">
        <v>0</v>
      </c>
      <c r="E7" s="5" t="n">
        <v>-194500</v>
      </c>
      <c r="F7" s="5" t="n">
        <v>0</v>
      </c>
      <c r="G7" s="5" t="n">
        <v>0</v>
      </c>
    </row>
    <row r="8">
      <c r="A8" s="4" t="inlineStr">
        <is>
          <t>Unrealized holding loss on investment securities, net of tax</t>
        </is>
      </c>
      <c r="B8" s="5" t="n">
        <v>-4700</v>
      </c>
      <c r="C8" s="5" t="n">
        <v>0</v>
      </c>
      <c r="D8" s="5" t="n">
        <v>0</v>
      </c>
      <c r="E8" s="5" t="n">
        <v>-4700</v>
      </c>
      <c r="F8" s="5" t="n">
        <v>0</v>
      </c>
      <c r="G8" s="5" t="n">
        <v>0</v>
      </c>
    </row>
    <row r="9">
      <c r="A9" s="4" t="inlineStr">
        <is>
          <t>Stock-based compensation</t>
        </is>
      </c>
      <c r="B9" s="5" t="n">
        <v>653700</v>
      </c>
      <c r="C9" s="6" t="n">
        <v>0</v>
      </c>
      <c r="D9" s="5" t="n">
        <v>653700</v>
      </c>
      <c r="E9" s="5" t="n">
        <v>0</v>
      </c>
      <c r="F9" s="5" t="n">
        <v>0</v>
      </c>
      <c r="G9" s="6" t="n">
        <v>0</v>
      </c>
    </row>
    <row r="10">
      <c r="A10" s="4" t="inlineStr">
        <is>
          <t>Balance, shares at Mar. 31, 2022</t>
        </is>
      </c>
      <c r="B10" s="4" t="inlineStr">
        <is>
          <t xml:space="preserve"> </t>
        </is>
      </c>
      <c r="C10" s="5" t="n">
        <v>7023401</v>
      </c>
      <c r="D10" s="4" t="inlineStr">
        <is>
          <t xml:space="preserve"> </t>
        </is>
      </c>
      <c r="E10" s="4" t="inlineStr">
        <is>
          <t xml:space="preserve"> </t>
        </is>
      </c>
      <c r="F10" s="4" t="inlineStr">
        <is>
          <t xml:space="preserve"> </t>
        </is>
      </c>
      <c r="G10" s="5" t="n">
        <v>19802</v>
      </c>
    </row>
    <row r="11">
      <c r="A11" s="4" t="inlineStr">
        <is>
          <t>Balance, amount at Mar. 31, 2022</t>
        </is>
      </c>
      <c r="B11" s="5" t="n">
        <v>27136200</v>
      </c>
      <c r="C11" s="6" t="n">
        <v>351200</v>
      </c>
      <c r="D11" s="5" t="n">
        <v>31233600</v>
      </c>
      <c r="E11" s="5" t="n">
        <v>-104800</v>
      </c>
      <c r="F11" s="5" t="n">
        <v>-4291400</v>
      </c>
      <c r="G11" s="6" t="n">
        <v>52400</v>
      </c>
    </row>
    <row r="12">
      <c r="A12" s="4" t="inlineStr">
        <is>
          <t>Balance, shares at Dec. 31, 2021</t>
        </is>
      </c>
      <c r="B12" s="4" t="inlineStr">
        <is>
          <t xml:space="preserve"> </t>
        </is>
      </c>
      <c r="C12" s="5" t="n">
        <v>6477945</v>
      </c>
      <c r="D12" s="4" t="inlineStr">
        <is>
          <t xml:space="preserve"> </t>
        </is>
      </c>
      <c r="E12" s="4" t="inlineStr">
        <is>
          <t xml:space="preserve"> </t>
        </is>
      </c>
      <c r="F12" s="4" t="inlineStr">
        <is>
          <t xml:space="preserve"> </t>
        </is>
      </c>
      <c r="G12" s="5" t="n">
        <v>19802</v>
      </c>
    </row>
    <row r="13">
      <c r="A13" s="4" t="inlineStr">
        <is>
          <t>Balance, amount at Dec. 31, 2021</t>
        </is>
      </c>
      <c r="B13" s="5" t="n">
        <v>25489500</v>
      </c>
      <c r="C13" s="6" t="n">
        <v>324000</v>
      </c>
      <c r="D13" s="5" t="n">
        <v>27879900</v>
      </c>
      <c r="E13" s="5" t="n">
        <v>94400</v>
      </c>
      <c r="F13" s="5" t="n">
        <v>2756400</v>
      </c>
      <c r="G13" s="6" t="n">
        <v>52400</v>
      </c>
    </row>
    <row r="14">
      <c r="A14" s="4" t="inlineStr">
        <is>
          <t>Net loss</t>
        </is>
      </c>
      <c r="B14" s="5" t="n">
        <v>-11562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adjustment</t>
        </is>
      </c>
      <c r="B15" s="5" t="n">
        <v>-190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holding loss on investment securities, net of tax</t>
        </is>
      </c>
      <c r="B16" s="5" t="n">
        <v>-9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1084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shares at Jun. 30, 2022</t>
        </is>
      </c>
      <c r="B18" s="4" t="inlineStr">
        <is>
          <t xml:space="preserve"> </t>
        </is>
      </c>
      <c r="C18" s="5" t="n">
        <v>7023401</v>
      </c>
      <c r="D18" s="4" t="inlineStr">
        <is>
          <t xml:space="preserve"> </t>
        </is>
      </c>
      <c r="E18" s="4" t="inlineStr">
        <is>
          <t xml:space="preserve"> </t>
        </is>
      </c>
      <c r="F18" s="4" t="inlineStr">
        <is>
          <t xml:space="preserve"> </t>
        </is>
      </c>
      <c r="G18" s="5" t="n">
        <v>19802</v>
      </c>
    </row>
    <row r="19">
      <c r="A19" s="4" t="inlineStr">
        <is>
          <t>Balance, amount at Jun. 30, 2022</t>
        </is>
      </c>
      <c r="B19" s="5" t="n">
        <v>17538100</v>
      </c>
      <c r="C19" s="6" t="n">
        <v>351200</v>
      </c>
      <c r="D19" s="5" t="n">
        <v>31664100</v>
      </c>
      <c r="E19" s="5" t="n">
        <v>-105600</v>
      </c>
      <c r="F19" s="5" t="n">
        <v>-14319200</v>
      </c>
      <c r="G19" s="6" t="n">
        <v>52400</v>
      </c>
    </row>
    <row r="20">
      <c r="A20" s="4" t="inlineStr">
        <is>
          <t>Balance, shares at Mar. 31, 2022</t>
        </is>
      </c>
      <c r="B20" s="4" t="inlineStr">
        <is>
          <t xml:space="preserve"> </t>
        </is>
      </c>
      <c r="C20" s="5" t="n">
        <v>7023401</v>
      </c>
      <c r="D20" s="4" t="inlineStr">
        <is>
          <t xml:space="preserve"> </t>
        </is>
      </c>
      <c r="E20" s="4" t="inlineStr">
        <is>
          <t xml:space="preserve"> </t>
        </is>
      </c>
      <c r="F20" s="4" t="inlineStr">
        <is>
          <t xml:space="preserve"> </t>
        </is>
      </c>
      <c r="G20" s="5" t="n">
        <v>19802</v>
      </c>
    </row>
    <row r="21">
      <c r="A21" s="4" t="inlineStr">
        <is>
          <t>Balance, amount at Mar. 31, 2022</t>
        </is>
      </c>
      <c r="B21" s="5" t="n">
        <v>27136200</v>
      </c>
      <c r="C21" s="6" t="n">
        <v>351200</v>
      </c>
      <c r="D21" s="5" t="n">
        <v>31233600</v>
      </c>
      <c r="E21" s="5" t="n">
        <v>-104800</v>
      </c>
      <c r="F21" s="5" t="n">
        <v>-4291400</v>
      </c>
      <c r="G21" s="6" t="n">
        <v>52400</v>
      </c>
    </row>
    <row r="22">
      <c r="A22" s="4" t="inlineStr">
        <is>
          <t>Net loss</t>
        </is>
      </c>
      <c r="B22" s="5" t="n">
        <v>-10027800</v>
      </c>
      <c r="C22" s="5" t="n">
        <v>0</v>
      </c>
      <c r="D22" s="5" t="n">
        <v>0</v>
      </c>
      <c r="E22" s="5" t="n">
        <v>0</v>
      </c>
      <c r="F22" s="5" t="n">
        <v>-10027800</v>
      </c>
      <c r="G22" s="5" t="n">
        <v>0</v>
      </c>
    </row>
    <row r="23">
      <c r="A23" s="4" t="inlineStr">
        <is>
          <t>Foreign currency translation adjustment</t>
        </is>
      </c>
      <c r="B23" s="5" t="n">
        <v>4300</v>
      </c>
      <c r="C23" s="5" t="n">
        <v>0</v>
      </c>
      <c r="D23" s="5" t="n">
        <v>0</v>
      </c>
      <c r="E23" s="5" t="n">
        <v>4300</v>
      </c>
      <c r="F23" s="5" t="n">
        <v>0</v>
      </c>
      <c r="G23" s="5" t="n">
        <v>0</v>
      </c>
    </row>
    <row r="24">
      <c r="A24" s="4" t="inlineStr">
        <is>
          <t>Unrealized holding loss on investment securities, net of tax</t>
        </is>
      </c>
      <c r="B24" s="5" t="n">
        <v>-5100</v>
      </c>
      <c r="C24" s="5" t="n">
        <v>0</v>
      </c>
      <c r="D24" s="5" t="n">
        <v>0</v>
      </c>
      <c r="E24" s="5" t="n">
        <v>-5100</v>
      </c>
      <c r="F24" s="5" t="n">
        <v>0</v>
      </c>
      <c r="G24" s="5" t="n">
        <v>0</v>
      </c>
    </row>
    <row r="25">
      <c r="A25" s="4" t="inlineStr">
        <is>
          <t>Stock-based compensation</t>
        </is>
      </c>
      <c r="B25" s="5" t="n">
        <v>430500</v>
      </c>
      <c r="C25" s="6" t="n">
        <v>0</v>
      </c>
      <c r="D25" s="5" t="n">
        <v>430500</v>
      </c>
      <c r="E25" s="5" t="n">
        <v>0</v>
      </c>
      <c r="F25" s="5" t="n">
        <v>0</v>
      </c>
      <c r="G25" s="6" t="n">
        <v>0</v>
      </c>
    </row>
    <row r="26">
      <c r="A26" s="4" t="inlineStr">
        <is>
          <t>Balance, shares at Jun. 30, 2022</t>
        </is>
      </c>
      <c r="B26" s="4" t="inlineStr">
        <is>
          <t xml:space="preserve"> </t>
        </is>
      </c>
      <c r="C26" s="5" t="n">
        <v>7023401</v>
      </c>
      <c r="D26" s="4" t="inlineStr">
        <is>
          <t xml:space="preserve"> </t>
        </is>
      </c>
      <c r="E26" s="4" t="inlineStr">
        <is>
          <t xml:space="preserve"> </t>
        </is>
      </c>
      <c r="F26" s="4" t="inlineStr">
        <is>
          <t xml:space="preserve"> </t>
        </is>
      </c>
      <c r="G26" s="5" t="n">
        <v>19802</v>
      </c>
    </row>
    <row r="27">
      <c r="A27" s="4" t="inlineStr">
        <is>
          <t>Balance, amount at Jun. 30, 2022</t>
        </is>
      </c>
      <c r="B27" s="5" t="n">
        <v>17538100</v>
      </c>
      <c r="C27" s="6" t="n">
        <v>351200</v>
      </c>
      <c r="D27" s="5" t="n">
        <v>31664100</v>
      </c>
      <c r="E27" s="5" t="n">
        <v>-105600</v>
      </c>
      <c r="F27" s="5" t="n">
        <v>-14319200</v>
      </c>
      <c r="G27" s="6" t="n">
        <v>52400</v>
      </c>
    </row>
    <row r="28">
      <c r="A28" s="4" t="inlineStr">
        <is>
          <t>Balance, shares at Dec. 31, 2022</t>
        </is>
      </c>
      <c r="B28" s="4" t="inlineStr">
        <is>
          <t xml:space="preserve"> </t>
        </is>
      </c>
      <c r="C28" s="5" t="n">
        <v>7023401</v>
      </c>
      <c r="D28" s="4" t="inlineStr">
        <is>
          <t xml:space="preserve"> </t>
        </is>
      </c>
      <c r="E28" s="4" t="inlineStr">
        <is>
          <t xml:space="preserve"> </t>
        </is>
      </c>
      <c r="F28" s="4" t="inlineStr">
        <is>
          <t xml:space="preserve"> </t>
        </is>
      </c>
      <c r="G28" s="5" t="n">
        <v>19802</v>
      </c>
    </row>
    <row r="29">
      <c r="A29" s="4" t="inlineStr">
        <is>
          <t>Balance, amount at Dec. 31, 2022</t>
        </is>
      </c>
      <c r="B29" s="5" t="n">
        <v>14792600</v>
      </c>
      <c r="C29" s="6" t="n">
        <v>351200</v>
      </c>
      <c r="D29" s="5" t="n">
        <v>32900800</v>
      </c>
      <c r="E29" s="5" t="n">
        <v>-8400</v>
      </c>
      <c r="F29" s="5" t="n">
        <v>-18398600</v>
      </c>
      <c r="G29" s="6" t="n">
        <v>52400</v>
      </c>
    </row>
    <row r="30">
      <c r="A30" s="4" t="inlineStr">
        <is>
          <t>Net loss</t>
        </is>
      </c>
      <c r="B30" s="5" t="n">
        <v>-2370500</v>
      </c>
      <c r="C30" s="5" t="n">
        <v>0</v>
      </c>
      <c r="D30" s="5" t="n">
        <v>0</v>
      </c>
      <c r="E30" s="5" t="n">
        <v>0</v>
      </c>
      <c r="F30" s="5" t="n">
        <v>-2370500</v>
      </c>
      <c r="G30" s="5" t="n">
        <v>0</v>
      </c>
    </row>
    <row r="31">
      <c r="A31" s="4" t="inlineStr">
        <is>
          <t>Foreign currency translation adjustment</t>
        </is>
      </c>
      <c r="B31" s="5" t="n">
        <v>40200</v>
      </c>
      <c r="C31" s="5" t="n">
        <v>0</v>
      </c>
      <c r="D31" s="5" t="n">
        <v>0</v>
      </c>
      <c r="E31" s="5" t="n">
        <v>40200</v>
      </c>
      <c r="F31" s="5" t="n">
        <v>0</v>
      </c>
      <c r="G31" s="5" t="n">
        <v>0</v>
      </c>
    </row>
    <row r="32">
      <c r="A32" s="4" t="inlineStr">
        <is>
          <t>Unrealized holding loss on investment securities, net of tax</t>
        </is>
      </c>
      <c r="B32" s="5" t="n">
        <v>3700</v>
      </c>
      <c r="C32" s="5" t="n">
        <v>0</v>
      </c>
      <c r="D32" s="5" t="n">
        <v>0</v>
      </c>
      <c r="E32" s="5" t="n">
        <v>3700</v>
      </c>
      <c r="F32" s="5" t="n">
        <v>0</v>
      </c>
      <c r="G32" s="5" t="n">
        <v>0</v>
      </c>
    </row>
    <row r="33">
      <c r="A33" s="4" t="inlineStr">
        <is>
          <t>Stock-based compensation</t>
        </is>
      </c>
      <c r="B33" s="5" t="n">
        <v>602600</v>
      </c>
      <c r="C33" s="6" t="n">
        <v>0</v>
      </c>
      <c r="D33" s="5" t="n">
        <v>602600</v>
      </c>
      <c r="E33" s="5" t="n">
        <v>0</v>
      </c>
      <c r="F33" s="5" t="n">
        <v>0</v>
      </c>
      <c r="G33" s="6" t="n">
        <v>0</v>
      </c>
    </row>
    <row r="34">
      <c r="A34" s="4" t="inlineStr">
        <is>
          <t>Balance, shares at Mar. 31, 2023</t>
        </is>
      </c>
      <c r="B34" s="4" t="inlineStr">
        <is>
          <t xml:space="preserve"> </t>
        </is>
      </c>
      <c r="C34" s="5" t="n">
        <v>7023401</v>
      </c>
      <c r="D34" s="4" t="inlineStr">
        <is>
          <t xml:space="preserve"> </t>
        </is>
      </c>
      <c r="E34" s="4" t="inlineStr">
        <is>
          <t xml:space="preserve"> </t>
        </is>
      </c>
      <c r="F34" s="4" t="inlineStr">
        <is>
          <t xml:space="preserve"> </t>
        </is>
      </c>
      <c r="G34" s="5" t="n">
        <v>19802</v>
      </c>
    </row>
    <row r="35">
      <c r="A35" s="4" t="inlineStr">
        <is>
          <t>Balance, amount at Mar. 31, 2023</t>
        </is>
      </c>
      <c r="B35" s="5" t="n">
        <v>13068600</v>
      </c>
      <c r="C35" s="6" t="n">
        <v>351200</v>
      </c>
      <c r="D35" s="5" t="n">
        <v>33503400</v>
      </c>
      <c r="E35" s="5" t="n">
        <v>35500</v>
      </c>
      <c r="F35" s="5" t="n">
        <v>-20769100</v>
      </c>
      <c r="G35" s="6" t="n">
        <v>52400</v>
      </c>
    </row>
    <row r="36">
      <c r="A36" s="4" t="inlineStr">
        <is>
          <t>Balance, shares at Dec. 31, 2022</t>
        </is>
      </c>
      <c r="B36" s="4" t="inlineStr">
        <is>
          <t xml:space="preserve"> </t>
        </is>
      </c>
      <c r="C36" s="5" t="n">
        <v>7023401</v>
      </c>
      <c r="D36" s="4" t="inlineStr">
        <is>
          <t xml:space="preserve"> </t>
        </is>
      </c>
      <c r="E36" s="4" t="inlineStr">
        <is>
          <t xml:space="preserve"> </t>
        </is>
      </c>
      <c r="F36" s="4" t="inlineStr">
        <is>
          <t xml:space="preserve"> </t>
        </is>
      </c>
      <c r="G36" s="5" t="n">
        <v>19802</v>
      </c>
    </row>
    <row r="37">
      <c r="A37" s="4" t="inlineStr">
        <is>
          <t>Balance, amount at Dec. 31, 2022</t>
        </is>
      </c>
      <c r="B37" s="5" t="n">
        <v>14792600</v>
      </c>
      <c r="C37" s="6" t="n">
        <v>351200</v>
      </c>
      <c r="D37" s="5" t="n">
        <v>32900800</v>
      </c>
      <c r="E37" s="5" t="n">
        <v>-8400</v>
      </c>
      <c r="F37" s="5" t="n">
        <v>-18398600</v>
      </c>
      <c r="G37" s="6" t="n">
        <v>52400</v>
      </c>
    </row>
    <row r="38">
      <c r="A38" s="4" t="inlineStr">
        <is>
          <t>Net loss</t>
        </is>
      </c>
      <c r="B38" s="5" t="n">
        <v>-4662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reign currency translation adjustment</t>
        </is>
      </c>
      <c r="B39" s="5" t="n">
        <v>10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alized holding loss on investment securities, net of tax</t>
        </is>
      </c>
      <c r="B40" s="5" t="n">
        <v>16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t>
        </is>
      </c>
      <c r="B41" s="5" t="n">
        <v>11873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shares at Jun. 30, 2023</t>
        </is>
      </c>
      <c r="B42" s="4" t="inlineStr">
        <is>
          <t xml:space="preserve"> </t>
        </is>
      </c>
      <c r="C42" s="5" t="n">
        <v>7023401</v>
      </c>
      <c r="D42" s="4" t="inlineStr">
        <is>
          <t xml:space="preserve"> </t>
        </is>
      </c>
      <c r="E42" s="4" t="inlineStr">
        <is>
          <t xml:space="preserve"> </t>
        </is>
      </c>
      <c r="F42" s="4" t="inlineStr">
        <is>
          <t xml:space="preserve"> </t>
        </is>
      </c>
      <c r="G42" s="4" t="inlineStr">
        <is>
          <t xml:space="preserve"> </t>
        </is>
      </c>
    </row>
    <row r="43">
      <c r="A43" s="4" t="inlineStr">
        <is>
          <t>Balance, amount at Jun. 30, 2023</t>
        </is>
      </c>
      <c r="B43" s="5" t="n">
        <v>11329100</v>
      </c>
      <c r="C43" s="6" t="n">
        <v>350200</v>
      </c>
      <c r="D43" s="5" t="n">
        <v>34036700</v>
      </c>
      <c r="E43" s="5" t="n">
        <v>3300</v>
      </c>
      <c r="F43" s="5" t="n">
        <v>-23061100</v>
      </c>
      <c r="G43" s="6" t="n">
        <v>0</v>
      </c>
    </row>
    <row r="44">
      <c r="A44" s="4" t="inlineStr">
        <is>
          <t>Balance, shares at Mar. 31, 2023</t>
        </is>
      </c>
      <c r="B44" s="4" t="inlineStr">
        <is>
          <t xml:space="preserve"> </t>
        </is>
      </c>
      <c r="C44" s="5" t="n">
        <v>7023401</v>
      </c>
      <c r="D44" s="4" t="inlineStr">
        <is>
          <t xml:space="preserve"> </t>
        </is>
      </c>
      <c r="E44" s="4" t="inlineStr">
        <is>
          <t xml:space="preserve"> </t>
        </is>
      </c>
      <c r="F44" s="4" t="inlineStr">
        <is>
          <t xml:space="preserve"> </t>
        </is>
      </c>
      <c r="G44" s="5" t="n">
        <v>19802</v>
      </c>
    </row>
    <row r="45">
      <c r="A45" s="4" t="inlineStr">
        <is>
          <t>Balance, amount at Mar. 31, 2023</t>
        </is>
      </c>
      <c r="B45" s="5" t="n">
        <v>13068600</v>
      </c>
      <c r="C45" s="6" t="n">
        <v>351200</v>
      </c>
      <c r="D45" s="5" t="n">
        <v>33503400</v>
      </c>
      <c r="E45" s="5" t="n">
        <v>35500</v>
      </c>
      <c r="F45" s="5" t="n">
        <v>-20769100</v>
      </c>
      <c r="G45" s="6" t="n">
        <v>52400</v>
      </c>
    </row>
    <row r="46">
      <c r="A46" s="4" t="inlineStr">
        <is>
          <t>Net loss</t>
        </is>
      </c>
      <c r="B46" s="5" t="n">
        <v>-2292000</v>
      </c>
      <c r="C46" s="5" t="n">
        <v>0</v>
      </c>
      <c r="D46" s="5" t="n">
        <v>0</v>
      </c>
      <c r="E46" s="5" t="n">
        <v>0</v>
      </c>
      <c r="F46" s="5" t="n">
        <v>-2292000</v>
      </c>
      <c r="G46" s="5" t="n">
        <v>0</v>
      </c>
    </row>
    <row r="47">
      <c r="A47" s="4" t="inlineStr">
        <is>
          <t>Foreign currency translation adjustment</t>
        </is>
      </c>
      <c r="B47" s="5" t="n">
        <v>-30100</v>
      </c>
      <c r="C47" s="5" t="n">
        <v>0</v>
      </c>
      <c r="D47" s="5" t="n">
        <v>0</v>
      </c>
      <c r="E47" s="5" t="n">
        <v>-30100</v>
      </c>
      <c r="F47" s="5" t="n">
        <v>0</v>
      </c>
      <c r="G47" s="5" t="n">
        <v>0</v>
      </c>
    </row>
    <row r="48">
      <c r="A48" s="4" t="inlineStr">
        <is>
          <t>Unrealized holding loss on investment securities, net of tax</t>
        </is>
      </c>
      <c r="B48" s="5" t="n">
        <v>-2100</v>
      </c>
      <c r="C48" s="5" t="n">
        <v>0</v>
      </c>
      <c r="D48" s="5" t="n">
        <v>0</v>
      </c>
      <c r="E48" s="5" t="n">
        <v>-2100</v>
      </c>
      <c r="F48" s="5" t="n">
        <v>0</v>
      </c>
      <c r="G48" s="5" t="n">
        <v>0</v>
      </c>
    </row>
    <row r="49">
      <c r="A49" s="4" t="inlineStr">
        <is>
          <t>Stock-based compensation</t>
        </is>
      </c>
      <c r="B49" s="5" t="n">
        <v>584700</v>
      </c>
      <c r="C49" s="5" t="n">
        <v>0</v>
      </c>
      <c r="D49" s="5" t="n">
        <v>584700</v>
      </c>
      <c r="E49" s="5" t="n">
        <v>0</v>
      </c>
      <c r="F49" s="5" t="n">
        <v>0</v>
      </c>
      <c r="G49" s="6" t="n">
        <v>0</v>
      </c>
    </row>
    <row r="50">
      <c r="A50" s="4" t="inlineStr">
        <is>
          <t>Retirement of treasury stock, shares</t>
        </is>
      </c>
      <c r="B50" s="4" t="inlineStr">
        <is>
          <t xml:space="preserve"> </t>
        </is>
      </c>
      <c r="C50" s="4" t="inlineStr">
        <is>
          <t xml:space="preserve"> </t>
        </is>
      </c>
      <c r="D50" s="4" t="inlineStr">
        <is>
          <t xml:space="preserve"> </t>
        </is>
      </c>
      <c r="E50" s="4" t="inlineStr">
        <is>
          <t xml:space="preserve"> </t>
        </is>
      </c>
      <c r="F50" s="4" t="inlineStr">
        <is>
          <t xml:space="preserve"> </t>
        </is>
      </c>
      <c r="G50" s="5" t="n">
        <v>-19802</v>
      </c>
    </row>
    <row r="51">
      <c r="A51" s="4" t="inlineStr">
        <is>
          <t>Retirement of treasury stock, amount</t>
        </is>
      </c>
      <c r="B51" s="5" t="n">
        <v>0</v>
      </c>
      <c r="C51" s="6" t="n">
        <v>1000</v>
      </c>
      <c r="D51" s="5" t="n">
        <v>51400</v>
      </c>
      <c r="E51" s="5" t="n">
        <v>0</v>
      </c>
      <c r="F51" s="5" t="n">
        <v>0</v>
      </c>
      <c r="G51" s="6" t="n">
        <v>52400</v>
      </c>
    </row>
    <row r="52">
      <c r="A52" s="4" t="inlineStr">
        <is>
          <t>Balance, shares at Jun. 30, 2023</t>
        </is>
      </c>
      <c r="B52" s="4" t="inlineStr">
        <is>
          <t xml:space="preserve"> </t>
        </is>
      </c>
      <c r="C52" s="5" t="n">
        <v>7023401</v>
      </c>
      <c r="D52" s="4" t="inlineStr">
        <is>
          <t xml:space="preserve"> </t>
        </is>
      </c>
      <c r="E52" s="4" t="inlineStr">
        <is>
          <t xml:space="preserve"> </t>
        </is>
      </c>
      <c r="F52" s="4" t="inlineStr">
        <is>
          <t xml:space="preserve"> </t>
        </is>
      </c>
      <c r="G52" s="4" t="inlineStr">
        <is>
          <t xml:space="preserve"> </t>
        </is>
      </c>
    </row>
    <row r="53">
      <c r="A53" s="4" t="inlineStr">
        <is>
          <t>Balance, amount at Jun. 30, 2023</t>
        </is>
      </c>
      <c r="B53" s="6" t="n">
        <v>11329100</v>
      </c>
      <c r="C53" s="6" t="n">
        <v>350200</v>
      </c>
      <c r="D53" s="6" t="n">
        <v>34036700</v>
      </c>
      <c r="E53" s="6" t="n">
        <v>3300</v>
      </c>
      <c r="F53" s="6" t="n">
        <v>-23061100</v>
      </c>
      <c r="G5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4662500</v>
      </c>
      <c r="C4" s="6" t="n">
        <v>-115628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8500</v>
      </c>
      <c r="C6" s="5" t="n">
        <v>360900</v>
      </c>
    </row>
    <row r="7">
      <c r="A7" s="4" t="inlineStr">
        <is>
          <t>Stock-based compensation</t>
        </is>
      </c>
      <c r="B7" s="5" t="n">
        <v>1187300</v>
      </c>
      <c r="C7" s="5" t="n">
        <v>1084200</v>
      </c>
    </row>
    <row r="8">
      <c r="A8" s="4" t="inlineStr">
        <is>
          <t>Change in fair value of contingent consideration</t>
        </is>
      </c>
      <c r="B8" s="5" t="n">
        <v>0</v>
      </c>
      <c r="C8" s="5" t="n">
        <v>17500</v>
      </c>
    </row>
    <row r="9">
      <c r="A9" s="4" t="inlineStr">
        <is>
          <t>Loss on sale of investments</t>
        </is>
      </c>
      <c r="B9" s="5" t="n">
        <v>105000</v>
      </c>
      <c r="C9" s="5" t="n">
        <v>36700</v>
      </c>
    </row>
    <row r="10">
      <c r="A10" s="4" t="inlineStr">
        <is>
          <t>Unrealized holding (gain) loss on investments</t>
        </is>
      </c>
      <c r="B10" s="5" t="n">
        <v>-155100</v>
      </c>
      <c r="C10" s="5" t="n">
        <v>201100</v>
      </c>
    </row>
    <row r="11">
      <c r="A11" s="4" t="inlineStr">
        <is>
          <t>Deferred income taxes</t>
        </is>
      </c>
      <c r="B11" s="5" t="n">
        <v>0</v>
      </c>
      <c r="C11" s="5" t="n">
        <v>3223300</v>
      </c>
    </row>
    <row r="12">
      <c r="A12" s="4" t="inlineStr">
        <is>
          <t>Impairment of goodwill and intangible asset</t>
        </is>
      </c>
      <c r="B12" s="5" t="n">
        <v>0</v>
      </c>
      <c r="C12" s="5" t="n">
        <v>4280100</v>
      </c>
    </row>
    <row r="13">
      <c r="A13" s="3" t="inlineStr">
        <is>
          <t>Changes in operating assets and liabilities:</t>
        </is>
      </c>
      <c r="B13" s="4" t="inlineStr">
        <is>
          <t xml:space="preserve"> </t>
        </is>
      </c>
      <c r="C13" s="4" t="inlineStr">
        <is>
          <t xml:space="preserve"> </t>
        </is>
      </c>
    </row>
    <row r="14">
      <c r="A14" s="4" t="inlineStr">
        <is>
          <t>Trade accounts receivable</t>
        </is>
      </c>
      <c r="B14" s="5" t="n">
        <v>188200</v>
      </c>
      <c r="C14" s="5" t="n">
        <v>-156600</v>
      </c>
    </row>
    <row r="15">
      <c r="A15" s="4" t="inlineStr">
        <is>
          <t>Inventories</t>
        </is>
      </c>
      <c r="B15" s="5" t="n">
        <v>-471600</v>
      </c>
      <c r="C15" s="5" t="n">
        <v>-1081300</v>
      </c>
    </row>
    <row r="16">
      <c r="A16" s="4" t="inlineStr">
        <is>
          <t>Prepaid and other current assets</t>
        </is>
      </c>
      <c r="B16" s="5" t="n">
        <v>-77100</v>
      </c>
      <c r="C16" s="5" t="n">
        <v>21900</v>
      </c>
    </row>
    <row r="17">
      <c r="A17" s="4" t="inlineStr">
        <is>
          <t>Income tax receivable</t>
        </is>
      </c>
      <c r="B17" s="5" t="n">
        <v>108800</v>
      </c>
      <c r="C17" s="5" t="n">
        <v>-95100</v>
      </c>
    </row>
    <row r="18">
      <c r="A18" s="4" t="inlineStr">
        <is>
          <t>Other assets</t>
        </is>
      </c>
      <c r="B18" s="5" t="n">
        <v>0</v>
      </c>
      <c r="C18" s="5" t="n">
        <v>100</v>
      </c>
    </row>
    <row r="19">
      <c r="A19" s="4" t="inlineStr">
        <is>
          <t>Carrying value of right of use assets</t>
        </is>
      </c>
      <c r="B19" s="5" t="n">
        <v>136000</v>
      </c>
      <c r="C19" s="5" t="n">
        <v>-808600</v>
      </c>
    </row>
    <row r="20">
      <c r="A20" s="4" t="inlineStr">
        <is>
          <t>Accounts payable</t>
        </is>
      </c>
      <c r="B20" s="5" t="n">
        <v>-270100</v>
      </c>
      <c r="C20" s="5" t="n">
        <v>170300</v>
      </c>
    </row>
    <row r="21">
      <c r="A21" s="4" t="inlineStr">
        <is>
          <t>Accrued expenses</t>
        </is>
      </c>
      <c r="B21" s="5" t="n">
        <v>137900</v>
      </c>
      <c r="C21" s="5" t="n">
        <v>212200</v>
      </c>
    </row>
    <row r="22">
      <c r="A22" s="4" t="inlineStr">
        <is>
          <t>Contract liabilities</t>
        </is>
      </c>
      <c r="B22" s="5" t="n">
        <v>-126100</v>
      </c>
      <c r="C22" s="5" t="n">
        <v>29000</v>
      </c>
    </row>
    <row r="23">
      <c r="A23" s="4" t="inlineStr">
        <is>
          <t>Other long term liabilities</t>
        </is>
      </c>
      <c r="B23" s="5" t="n">
        <v>0</v>
      </c>
      <c r="C23" s="5" t="n">
        <v>0</v>
      </c>
    </row>
    <row r="24">
      <c r="A24" s="4" t="inlineStr">
        <is>
          <t>Lease liabilities</t>
        </is>
      </c>
      <c r="B24" s="5" t="n">
        <v>-138900</v>
      </c>
      <c r="C24" s="5" t="n">
        <v>807900</v>
      </c>
    </row>
    <row r="25">
      <c r="A25" s="4" t="inlineStr">
        <is>
          <t>Total adjustments</t>
        </is>
      </c>
      <c r="B25" s="5" t="n">
        <v>-512900</v>
      </c>
      <c r="C25" s="5" t="n">
        <v>-900200</v>
      </c>
    </row>
    <row r="26">
      <c r="A26" s="4" t="inlineStr">
        <is>
          <t>Net cash used in operating activities</t>
        </is>
      </c>
      <c r="B26" s="5" t="n">
        <v>-3659700</v>
      </c>
      <c r="C26" s="5" t="n">
        <v>-3259200</v>
      </c>
    </row>
    <row r="27">
      <c r="A27" s="3" t="inlineStr">
        <is>
          <t>Investing activities:</t>
        </is>
      </c>
      <c r="B27" s="4" t="inlineStr">
        <is>
          <t xml:space="preserve"> </t>
        </is>
      </c>
      <c r="C27" s="4" t="inlineStr">
        <is>
          <t xml:space="preserve"> </t>
        </is>
      </c>
    </row>
    <row r="28">
      <c r="A28" s="4" t="inlineStr">
        <is>
          <t>Purchase of investment securities</t>
        </is>
      </c>
      <c r="B28" s="5" t="n">
        <v>-941500</v>
      </c>
      <c r="C28" s="5" t="n">
        <v>-1633300</v>
      </c>
    </row>
    <row r="29">
      <c r="A29" s="4" t="inlineStr">
        <is>
          <t>Redemption of investment securities</t>
        </is>
      </c>
      <c r="B29" s="5" t="n">
        <v>3420300</v>
      </c>
      <c r="C29" s="5" t="n">
        <v>1865500</v>
      </c>
    </row>
    <row r="30">
      <c r="A30" s="4" t="inlineStr">
        <is>
          <t>Capital expenditures</t>
        </is>
      </c>
      <c r="B30" s="5" t="n">
        <v>-106200</v>
      </c>
      <c r="C30" s="5" t="n">
        <v>-594200</v>
      </c>
    </row>
    <row r="31">
      <c r="A31" s="4" t="inlineStr">
        <is>
          <t>Purchase of other intangible assets</t>
        </is>
      </c>
      <c r="B31" s="5" t="n">
        <v>0</v>
      </c>
      <c r="C31" s="5" t="n">
        <v>-500</v>
      </c>
    </row>
    <row r="32">
      <c r="A32" s="4" t="inlineStr">
        <is>
          <t>Net cash provided by (used in) investing activities</t>
        </is>
      </c>
      <c r="B32" s="5" t="n">
        <v>2372600</v>
      </c>
      <c r="C32" s="5" t="n">
        <v>-362500</v>
      </c>
    </row>
    <row r="33">
      <c r="A33" s="3" t="inlineStr">
        <is>
          <t>Financing activities:</t>
        </is>
      </c>
      <c r="B33" s="4" t="inlineStr">
        <is>
          <t xml:space="preserve"> </t>
        </is>
      </c>
      <c r="C33" s="4" t="inlineStr">
        <is>
          <t xml:space="preserve"> </t>
        </is>
      </c>
    </row>
    <row r="34">
      <c r="A34" s="4" t="inlineStr">
        <is>
          <t>Proceeds from issuance of common stock</t>
        </is>
      </c>
      <c r="B34" s="4" t="inlineStr">
        <is>
          <t xml:space="preserve"> </t>
        </is>
      </c>
      <c r="C34" s="5" t="n">
        <v>3000000</v>
      </c>
    </row>
    <row r="35">
      <c r="A35" s="4" t="inlineStr">
        <is>
          <t>Issuance costs of common stock and warrants</t>
        </is>
      </c>
      <c r="B35" s="4" t="inlineStr">
        <is>
          <t xml:space="preserve"> </t>
        </is>
      </c>
      <c r="C35" s="5" t="n">
        <v>-272800</v>
      </c>
    </row>
    <row r="36">
      <c r="A36" s="4" t="inlineStr">
        <is>
          <t>Payments of contingent consideration</t>
        </is>
      </c>
      <c r="B36" s="4" t="inlineStr">
        <is>
          <t xml:space="preserve"> </t>
        </is>
      </c>
      <c r="C36" s="5" t="n">
        <v>-98800</v>
      </c>
    </row>
    <row r="37">
      <c r="A37" s="4" t="inlineStr">
        <is>
          <t>Bank overdraft</t>
        </is>
      </c>
      <c r="B37" s="5" t="n">
        <v>0</v>
      </c>
      <c r="C37" s="5" t="n">
        <v>-158300</v>
      </c>
    </row>
    <row r="38">
      <c r="A38" s="4" t="inlineStr">
        <is>
          <t>Net cash provided by financing activities</t>
        </is>
      </c>
      <c r="B38" s="5" t="n">
        <v>0</v>
      </c>
      <c r="C38" s="5" t="n">
        <v>2470100</v>
      </c>
    </row>
    <row r="39">
      <c r="A39" s="4" t="inlineStr">
        <is>
          <t>Effect of changes in foreign currency exchange rates</t>
        </is>
      </c>
      <c r="B39" s="5" t="n">
        <v>4500</v>
      </c>
      <c r="C39" s="5" t="n">
        <v>-174300</v>
      </c>
    </row>
    <row r="40">
      <c r="A40" s="4" t="inlineStr">
        <is>
          <t>Net decrease in cash and cash equivalents</t>
        </is>
      </c>
      <c r="B40" s="5" t="n">
        <v>-1282600</v>
      </c>
      <c r="C40" s="5" t="n">
        <v>-1325900</v>
      </c>
    </row>
    <row r="41">
      <c r="A41" s="4" t="inlineStr">
        <is>
          <t>Cash and cash equivalents, beginning of period</t>
        </is>
      </c>
      <c r="B41" s="5" t="n">
        <v>1927100</v>
      </c>
      <c r="C41" s="5" t="n">
        <v>4297000</v>
      </c>
    </row>
    <row r="42">
      <c r="A42" s="4" t="inlineStr">
        <is>
          <t>Cash and cash equivalents, end of period</t>
        </is>
      </c>
      <c r="B42" s="5" t="n">
        <v>644500</v>
      </c>
      <c r="C42" s="5" t="n">
        <v>2971100</v>
      </c>
    </row>
    <row r="43">
      <c r="A43" s="3" t="inlineStr">
        <is>
          <t>Cash paid during the period for:</t>
        </is>
      </c>
      <c r="B43" s="4" t="inlineStr">
        <is>
          <t xml:space="preserve"> </t>
        </is>
      </c>
      <c r="C43" s="4" t="inlineStr">
        <is>
          <t xml:space="preserve"> </t>
        </is>
      </c>
    </row>
    <row r="44">
      <c r="A44" s="4" t="inlineStr">
        <is>
          <t>Income taxes</t>
        </is>
      </c>
      <c r="B44" s="5" t="n">
        <v>0</v>
      </c>
      <c r="C44" s="5" t="n">
        <v>0</v>
      </c>
    </row>
    <row r="45">
      <c r="A45" s="3" t="inlineStr">
        <is>
          <t>Noncash financing activities:</t>
        </is>
      </c>
      <c r="B45" s="4" t="inlineStr">
        <is>
          <t xml:space="preserve"> </t>
        </is>
      </c>
      <c r="C45" s="4" t="inlineStr">
        <is>
          <t xml:space="preserve"> </t>
        </is>
      </c>
    </row>
    <row r="46">
      <c r="A46" s="4" t="inlineStr">
        <is>
          <t>Record right-of-use assets</t>
        </is>
      </c>
      <c r="B46" s="5" t="n">
        <v>0</v>
      </c>
      <c r="C46" s="5" t="n">
        <v>69600</v>
      </c>
    </row>
    <row r="47">
      <c r="A47" s="4" t="inlineStr">
        <is>
          <t>Record lease liabilities</t>
        </is>
      </c>
      <c r="B47" s="6" t="n">
        <v>0</v>
      </c>
      <c r="C47" s="6" t="n">
        <v>69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Scientific Industries, Inc. and its subsidiaries (the “Company”) design, manufacture, and market a variety of benchtop laboratory equipment and bioprocessing products. The Company is headquartered in Bohemia, New York where it produces benchtop laboratory and pharmacy equipment. Additionally, the Company has a location in Baesweiller, Germany, where it designs and produces a variety of bioprocessing products, and administrative facilities in Orangeburg, New York and Pittsburgh, Pennsylvania related to sales and marketing. The products, which are sold to customers worldwide, include mixers, shakers, stirrers, refrigerated incubators, pharmacy balances and scales, force gauges, bioprocessing sensors and analytical tools. The accompanying (a) condensed balance sheet as of December 31, 2022, which has been derived from audited financial statements, and (b) unaudited interim condensed consolidated financial statements are prepared pursuant to the Securities and Exchange Commission’s rules and regulations for reporting on Form 10-Q. Accordingly, certain information and notes required by accounting principles generally accepted in the United States for complete financial statements are not included herein. The Company believes all adjustments necessary for a fair presentation of these interim statements have been included and that they are of a normal and recurring nature. These interim statements should be read in conjunction with the Company’s consolidated financial statements and notes thereto, included in its Annual Report on Form 10-KT for the six months transition period of July 1, 2022 through December 31, 2022. The results for the three and six months ended June 30, 2023 are not necessarily an indication of the results for the full fiscal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Significant Accounting Policies Principles of Consolidation The accompanying unaudited interim condensed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 Liquidity and Going concern considerations The consolidated financial statements have been prepared in conformity with accounting principles generally accepted in the United States of America (“GAAP”)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s generated internally by the Company will be adequate to fund its overhead and other cash requirements over the next twelve months. These reasons raise substantial doubt about the Company’s ability to continue as a going concern within one year after the date that the financial statements are to be filed. In order to continue as a going concern, the Company will need, among other things, additional capital resources. Management is in plans to obtain such resources for the Company by obtaining capital from management and significant shareholders sufficient to meet its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Restatement Background On April 12, 2023, the management of Scientific Industries, Inc. (the "Company"), together with the Company's Board of Directors, acting collective as the Audit Committee (the "Audit Committee") reached a determination that the Company’s consolidated audited financial statements as of and for the fiscal year ended June 30, 2022 included in the Company’s Annual Report on Form 10-K filed with the Securities and Exchange Commission (the “SEC”) and the Company’s consolidated unaudited financial statements as of and for the quarter period ended September 30, 2022 included in the Company’s Quarterly Reports on Form 10-Q filed with the SEC, collectively the “Non-Reliance Periods”, should no longer be relied upon because of material misstatements contained in those consolidated financial statements. The Company’s management and the Audit Committee discussed the matters with Macias Gini &amp; O'Connell LLP (“MGO”), the Company’s independent registered public accounting firm, and determined to restate its consolidated audited financial statements for the Non-Reliance Periods. During the preparation of its audited financial statements for the six-month transition period from July 1, 2022 to December 31, 2022, the Company identified an error in the assessment of a full valuation allowance against the consolidated net deferred tax asset and in addition, the Company identified an error in the use of future projections and weighted average cost of capital used in the annual goodwill impairment testing of the Company’s Bioprocessing Systems segment. Upon further analysis of the errors, the Company determined that it should have allocated a full valuation allowance to the consolidated net deferred tax asset and applied a goodwill impairment charge to the Bioprocessing Systems reporting unit in the fiscal year ended June 30, 2022, as restated in the Company’s Transition Report for the six-month transition period from July 1, 2022 to December 31, 2022, filed on Form 10-KT with the SEC. The Company has restated certain information within this Quarterly Report on Form 10-Q, relevant to the unaudited interim financial information as of June 30, 2022. Derivative Instruments The Company may enter into derivative transactions to hedge its exposures to foreign exchange risk associated with Euro foreign currency denominated assets and liabilities and other Euro foreign currency transactions. On January 9, 2023, the Company entered into a 90 day foreign currency forward contract with a settled date on April 11, 2023, for a notional amount of $1,082,500. On April 4, 2023, the Company entered into a 90 day foreign currency forward contract for a notional amount of $1,097,300. The foreign currency forward contracts are used to manage the foreign exchange risk associated with a portion of the Company’s Euro foreign currency denominated assets and liabilities and other Euro foreign currency transac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Recently Adopted Accounting Pronouncements On January 1, 2023, the Company adopted Accounting Standards Update, or ASU, No. 2016-13, Financial Instruments - Credit Losses (“ASC 326”): Measurement of Credit Losses on Financial Instruments,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Allowance for Credit Losses – Accounts Receivable The allowance for credit losses required under ASC 326 is a valuation account that is deducted from the accounts receivables’ amortized cost basis on the Company’s condensed consolidated balance sheets. Our accounts receivables are generated from the sales revenue derived from the Company’s Benchtop Laboratory Equipment and Bioprocessing segments.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June 30, 2023, the Company determined that the allowance for credit losses, if any, is immaterial as of adoption date and the Company will continue to evaluate the accounts receivable portfolio on an on-going basis. Allowance for Credit Losses – Available-for-Sale Debt Securities The impairment model for available-for-sale (“AFS”) debt securities differs from the CECL methodology applied for held to maturity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pon adoption of ASC 326,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sidered below the amortized cost basis of the security. As of June 30, 2023, the Company determined that the unrealized loss positions in AFS securities were not the result of credit losses, and therefore, an allowance for credit losses was not recor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3. Fair Value of Financial Instruments The Company follows ASC - Accounting Standards Codification (“ASC 820”), Fair Value Measurement, which has defined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was based on a probability weighted approach derived from the estimates of earn-out criteria and the probability assessment with respect to the likelihood of achieving those criteria. The measurement is based on significant inputs that were not observable in the market, therefore, the Company classifies this liability as Level 3 in the following table. The following tables set forth by level within the fair value hierarchy the Company’s financial assets that were accounted for at fair value on a recurring basis as of June 30, 2023 and December 31, 2022 according to the valuation techniques the Company used to determine their fair values: Fair Value Measurements as of June 30, 2023 Level 1 Level 2 Level 3 Total Cash and cash equivalents $ 644,500 $ - $ - $ 644,500 Investment securities 1,844,100 - - 1,844,100 Total $ 2,488,600 $ - $ - $ 2,488,600 Fair Value Measurements as of December 31, 2022 Level 1 Level 2 Level 3 Total Cash and cash equivalents $ 1,927,100 $ - $ - $ 1,927,100 Investment securities 4,035,500 236,600 - 4,272,100 Total $ 5,962,600 $ 236,600 $ - $ 6,199,200 The Company reviews the available-for-sale debt securities (“AFS”) for declines in fair value below the amortized cost basis under the credit loss model of ASC 326. Any decline in fair value related to a credit loss is recognized in the condensed consolidated statements of operations, with the amount of the loss limited to the difference between fair value and amortized cost. As of June 30, 2023 and December 31, 2022, the allowance for credit losses related to available-for sale debt securities was zero. Investments in marketable securities by security type as of June 30, 2023 and December 31, 2022 consisted of the following: As of June 30, 2023: Cost Fair Value Unrealized Holding Gain (Loss) Equity securities $ 158,500 $ 160,500 $ 2,000 Mutual funds 1,557,100 1,689,500 132,400 Derivative asset - Foreign currency forward contract - (5,900 ) (5,900 ) Total $ 1,715,600 1,844,100 $ 128,500 As of December 31, 2022: Cost Fair Value Unrealized Holding Gain (Loss) Equity securities $ 118,900 $ 154,600 $ 35,700 Mutual funds 4,063,100 3,880,900 (182,200 ) Debt securities 235,400 236,600 1,200 Total $ 4,417,400 $ 4,272,100 $ (145,300 ) Foreign currency forward contract On January 9, 2023, the Company entered into a 90 day foreign currency forward contract which settled on April 11, 2023, for a notional amount of $1,082,500. On April 4, 2023, the Company entered into a 90 day foreign currency forward contract for a notional amount of $1,090,300. The foreign currency forward contract are used to manage the foreign exchange risk associated with a portion of its Euro foreign currency denominated assets and liabilities and other Euro foreign currency transactions. Although the Company believes the hedge position accomplish an economic hedge against the Company’s future purchases and sales, management has chosen not to use hedge accounting, which would match the gain or loss on our hedge positions to the specific expense being hedged. The Company is using fair value accounting for our hedge positions, which means as the current market price of our hedge positions changes, the realized or unrealized gains and losses are immediately recognized in our statement of operations. The immediate recognition of hedging gains and losses can cause net income/loss to be volatile from quarter to quarter due to the timing of the change in value of the derivativ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2:08Z</dcterms:created>
  <dcterms:modified xmlns:dcterms="http://purl.org/dc/terms/" xmlns:xsi="http://www.w3.org/2001/XMLSchema-instance" xsi:type="dcterms:W3CDTF">2023-08-14T20:42:08Z</dcterms:modified>
</cp:coreProperties>
</file>